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Business and B" sheetId="7" state="visible" r:id="rId7"/>
    <sheet xmlns:r="http://schemas.openxmlformats.org/officeDocument/2006/relationships" name="2. Liquidity and Uncertainties" sheetId="8" state="visible" r:id="rId8"/>
    <sheet xmlns:r="http://schemas.openxmlformats.org/officeDocument/2006/relationships" name="3. Summary of Significant Accou" sheetId="9" state="visible" r:id="rId9"/>
    <sheet xmlns:r="http://schemas.openxmlformats.org/officeDocument/2006/relationships" name="4. Related Party Transactions" sheetId="10" state="visible" r:id="rId10"/>
    <sheet xmlns:r="http://schemas.openxmlformats.org/officeDocument/2006/relationships" name="5. Income Taxes" sheetId="11" state="visible" r:id="rId11"/>
    <sheet xmlns:r="http://schemas.openxmlformats.org/officeDocument/2006/relationships" name="6. Senior Secured Convertible N" sheetId="12" state="visible" r:id="rId12"/>
    <sheet xmlns:r="http://schemas.openxmlformats.org/officeDocument/2006/relationships" name="7. Commitments and Contingencie" sheetId="13" state="visible" r:id="rId13"/>
    <sheet xmlns:r="http://schemas.openxmlformats.org/officeDocument/2006/relationships" name="8. Stockholders' Equity" sheetId="14" state="visible" r:id="rId14"/>
    <sheet xmlns:r="http://schemas.openxmlformats.org/officeDocument/2006/relationships" name="9. Concentrations" sheetId="15" state="visible" r:id="rId15"/>
    <sheet xmlns:r="http://schemas.openxmlformats.org/officeDocument/2006/relationships" name="10. Subsequent Events" sheetId="16" state="visible" r:id="rId16"/>
    <sheet xmlns:r="http://schemas.openxmlformats.org/officeDocument/2006/relationships" name="3. Summary of Significant Acc_2" sheetId="17" state="visible" r:id="rId17"/>
    <sheet xmlns:r="http://schemas.openxmlformats.org/officeDocument/2006/relationships" name="3. Summary of Significant Acc_3" sheetId="18" state="visible" r:id="rId18"/>
    <sheet xmlns:r="http://schemas.openxmlformats.org/officeDocument/2006/relationships" name="4. Related Party Transactions (" sheetId="19" state="visible" r:id="rId19"/>
    <sheet xmlns:r="http://schemas.openxmlformats.org/officeDocument/2006/relationships" name="5. Income Taxes (Tables)" sheetId="20" state="visible" r:id="rId20"/>
    <sheet xmlns:r="http://schemas.openxmlformats.org/officeDocument/2006/relationships" name="6. Senior Secured Convertible_2" sheetId="21" state="visible" r:id="rId21"/>
    <sheet xmlns:r="http://schemas.openxmlformats.org/officeDocument/2006/relationships" name="8. Stockholders' Equity (Tables" sheetId="22" state="visible" r:id="rId22"/>
    <sheet xmlns:r="http://schemas.openxmlformats.org/officeDocument/2006/relationships" name="10. Subsequent Events (Tables)" sheetId="23" state="visible" r:id="rId23"/>
    <sheet xmlns:r="http://schemas.openxmlformats.org/officeDocument/2006/relationships" name="2. Liquidity, Going Concern and" sheetId="24" state="visible" r:id="rId24"/>
    <sheet xmlns:r="http://schemas.openxmlformats.org/officeDocument/2006/relationships" name="3. Summary of Significant Acc_4" sheetId="25" state="visible" r:id="rId25"/>
    <sheet xmlns:r="http://schemas.openxmlformats.org/officeDocument/2006/relationships" name="3. Summary of Significant Acc_5" sheetId="26" state="visible" r:id="rId26"/>
    <sheet xmlns:r="http://schemas.openxmlformats.org/officeDocument/2006/relationships" name="3. Summary of Significant Acc_6" sheetId="27" state="visible" r:id="rId27"/>
    <sheet xmlns:r="http://schemas.openxmlformats.org/officeDocument/2006/relationships" name="3. Summary of Significant Acc_7" sheetId="28" state="visible" r:id="rId28"/>
    <sheet xmlns:r="http://schemas.openxmlformats.org/officeDocument/2006/relationships" name="3. Summary of Significant Acc_8" sheetId="29" state="visible" r:id="rId29"/>
    <sheet xmlns:r="http://schemas.openxmlformats.org/officeDocument/2006/relationships" name="3. Summary of Significant Acc_9" sheetId="30" state="visible" r:id="rId30"/>
    <sheet xmlns:r="http://schemas.openxmlformats.org/officeDocument/2006/relationships" name="3. Summary of Significant Ac_10" sheetId="31" state="visible" r:id="rId31"/>
    <sheet xmlns:r="http://schemas.openxmlformats.org/officeDocument/2006/relationships" name="3. Summary of Significant Ac_11" sheetId="32" state="visible" r:id="rId32"/>
    <sheet xmlns:r="http://schemas.openxmlformats.org/officeDocument/2006/relationships" name="3. Summary of Significant Ac_12" sheetId="33" state="visible" r:id="rId33"/>
    <sheet xmlns:r="http://schemas.openxmlformats.org/officeDocument/2006/relationships" name="3. Summary of Significant Ac_13" sheetId="34" state="visible" r:id="rId34"/>
    <sheet xmlns:r="http://schemas.openxmlformats.org/officeDocument/2006/relationships" name="4. Related Party Transactions_2" sheetId="35" state="visible" r:id="rId35"/>
    <sheet xmlns:r="http://schemas.openxmlformats.org/officeDocument/2006/relationships" name="5. Income Taxes (Details)" sheetId="36" state="visible" r:id="rId36"/>
    <sheet xmlns:r="http://schemas.openxmlformats.org/officeDocument/2006/relationships" name="5. Income Taxes (Details 1)" sheetId="37" state="visible" r:id="rId37"/>
    <sheet xmlns:r="http://schemas.openxmlformats.org/officeDocument/2006/relationships" name="5. Income Taxes (Details 2)" sheetId="38" state="visible" r:id="rId38"/>
    <sheet xmlns:r="http://schemas.openxmlformats.org/officeDocument/2006/relationships" name="5. Income Taxes (Details 3)" sheetId="39" state="visible" r:id="rId39"/>
    <sheet xmlns:r="http://schemas.openxmlformats.org/officeDocument/2006/relationships" name="5. Income Taxes (Details 4)" sheetId="40" state="visible" r:id="rId40"/>
    <sheet xmlns:r="http://schemas.openxmlformats.org/officeDocument/2006/relationships" name="6. Senior Secured Convertible_3" sheetId="41" state="visible" r:id="rId41"/>
    <sheet xmlns:r="http://schemas.openxmlformats.org/officeDocument/2006/relationships" name="7. Commitments and Contingenc_2" sheetId="42" state="visible" r:id="rId42"/>
    <sheet xmlns:r="http://schemas.openxmlformats.org/officeDocument/2006/relationships" name="8. Stockholders' Equity (Detail" sheetId="43" state="visible" r:id="rId43"/>
    <sheet xmlns:r="http://schemas.openxmlformats.org/officeDocument/2006/relationships" name="8. Stockholders' Equity (Deta_2" sheetId="44" state="visible" r:id="rId44"/>
    <sheet xmlns:r="http://schemas.openxmlformats.org/officeDocument/2006/relationships" name="8. Stockholders' Equity (Deta_3" sheetId="45" state="visible" r:id="rId45"/>
    <sheet xmlns:r="http://schemas.openxmlformats.org/officeDocument/2006/relationships" name="8. Stockholders' Equity (Deta_4" sheetId="46" state="visible" r:id="rId46"/>
    <sheet xmlns:r="http://schemas.openxmlformats.org/officeDocument/2006/relationships" name="8. Stockholders' Equity (Deta_5" sheetId="47" state="visible" r:id="rId47"/>
    <sheet xmlns:r="http://schemas.openxmlformats.org/officeDocument/2006/relationships" name="8. Stockholders' Equity (Deta_6" sheetId="48" state="visible" r:id="rId48"/>
    <sheet xmlns:r="http://schemas.openxmlformats.org/officeDocument/2006/relationships" name="9. Concentrations (Details Narr" sheetId="49" state="visible" r:id="rId49"/>
    <sheet xmlns:r="http://schemas.openxmlformats.org/officeDocument/2006/relationships" name="10. Subsequent Events (Details)" sheetId="50" state="visible" r:id="rId50"/>
  </sheets>
  <definedNames/>
  <calcPr calcId="124519" fullCalcOnLoad="1"/>
</workbook>
</file>

<file path=xl/sharedStrings.xml><?xml version="1.0" encoding="utf-8"?>
<sst xmlns="http://schemas.openxmlformats.org/spreadsheetml/2006/main" uniqueCount="612">
  <si>
    <t>Document and Entity Information - USD ($)</t>
  </si>
  <si>
    <t>12 Months Ended</t>
  </si>
  <si>
    <t>Dec. 31, 2018</t>
  </si>
  <si>
    <t>Mar. 12, 2019</t>
  </si>
  <si>
    <t>Jun. 30, 2018</t>
  </si>
  <si>
    <t>Document And Entity Information</t>
  </si>
  <si>
    <t>Entity Registrant Name</t>
  </si>
  <si>
    <t>CorMedix Inc.</t>
  </si>
  <si>
    <t>Entity Central Index Key</t>
  </si>
  <si>
    <t>0001410098</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8</t>
  </si>
  <si>
    <t>Condensed Consolidated Balance Sheets - USD ($)</t>
  </si>
  <si>
    <t>Dec. 31, 2017</t>
  </si>
  <si>
    <t>Current assets</t>
  </si>
  <si>
    <t>Cash and cash equivalents</t>
  </si>
  <si>
    <t>Restricted cash</t>
  </si>
  <si>
    <t>Short-term investments</t>
  </si>
  <si>
    <t>Trade receivables, net</t>
  </si>
  <si>
    <t>Inventories, net</t>
  </si>
  <si>
    <t>Prepaid research and development expenses</t>
  </si>
  <si>
    <t>Other prepaid expenses and current assets</t>
  </si>
  <si>
    <t>Total current assets</t>
  </si>
  <si>
    <t>Property and equipment, net</t>
  </si>
  <si>
    <t>TOTAL ASSETS</t>
  </si>
  <si>
    <t>Current liabilities</t>
  </si>
  <si>
    <t>Accounts payable</t>
  </si>
  <si>
    <t>Accrued expenses</t>
  </si>
  <si>
    <t>Deferred revenue</t>
  </si>
  <si>
    <t>Total current liabilities</t>
  </si>
  <si>
    <t>Convertible note, related party, net</t>
  </si>
  <si>
    <t>TOTAL LIABILITIES</t>
  </si>
  <si>
    <t>COMMITMENTS AND CONTINGENCIES (Note 7)</t>
  </si>
  <si>
    <t xml:space="preserve"> </t>
  </si>
  <si>
    <t>STOCKHOLDERS' EQUITY</t>
  </si>
  <si>
    <t>Preferred stock - $0.001 par value: 2,000,000 shares authorized; 419,585 shares issued and outstanding at December 31, 2018 and 2017</t>
  </si>
  <si>
    <t>Common stock - $0.001 par value: 160,000,000 shares authorized at December 31, 2018; 108,875,866 and 71,413,790 shares issued and outstanding at December 31, 2018 and 2017, respectively</t>
  </si>
  <si>
    <t>Accumulated other comprehensive gain</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Unaudited) - USD ($)</t>
  </si>
  <si>
    <t>Revenue</t>
  </si>
  <si>
    <t>Net sales</t>
  </si>
  <si>
    <t>Cost of sales</t>
  </si>
  <si>
    <t>Gross profit</t>
  </si>
  <si>
    <t>OPERATING EXPENSES</t>
  </si>
  <si>
    <t>Research and development</t>
  </si>
  <si>
    <t>Selling, general and administrative</t>
  </si>
  <si>
    <t>Total operating expenses</t>
  </si>
  <si>
    <t>Loss From Operations</t>
  </si>
  <si>
    <t>Other Income (Expense)</t>
  </si>
  <si>
    <t>Interest income</t>
  </si>
  <si>
    <t>Foreign exchange transaction loss</t>
  </si>
  <si>
    <t>Change in fair value of derivative liabilities</t>
  </si>
  <si>
    <t>Interest expense</t>
  </si>
  <si>
    <t>Total income (expense)</t>
  </si>
  <si>
    <t>Net Loss</t>
  </si>
  <si>
    <t>Other Comprehensive Income (Loss)</t>
  </si>
  <si>
    <t>Unrealized gain from investments</t>
  </si>
  <si>
    <t>Foreign currency translation (loss) gain</t>
  </si>
  <si>
    <t>Total other comprehensive (loss) income</t>
  </si>
  <si>
    <t>Comprehensive Loss</t>
  </si>
  <si>
    <t>Net Loss Per Common Share - Basic and Diluted</t>
  </si>
  <si>
    <t>Weighted Average Common Shares Outstanding - Basic and Diluted</t>
  </si>
  <si>
    <t>Condensed Consolidated Statements of Shareholders Equity - USD ($)</t>
  </si>
  <si>
    <t>Common Stock</t>
  </si>
  <si>
    <t>Non-Voting Preferred Stock - Series C-2, C-3, Series D, Series E and Series F</t>
  </si>
  <si>
    <t>Accumulated Other Comprehensive Gain (Loss)</t>
  </si>
  <si>
    <t>Additional Paid-In Capital</t>
  </si>
  <si>
    <t>Accumulated Deficit</t>
  </si>
  <si>
    <t>Total</t>
  </si>
  <si>
    <t>Beginning balance, shares at Dec. 31, 2016</t>
  </si>
  <si>
    <t>Beginning balance, amount at Dec. 31, 2016</t>
  </si>
  <si>
    <t>Stock issued in connection with ATM sale of common stock, net, shares</t>
  </si>
  <si>
    <t>Stock issued in connection with ATM sale of common stock, net, amount</t>
  </si>
  <si>
    <t>Stock issued in connection with public offering, net, shares</t>
  </si>
  <si>
    <t>Stock issued in connection with public offering, net, amount</t>
  </si>
  <si>
    <t>Stock issued in connection with warrants cashless exercised, shares</t>
  </si>
  <si>
    <t>Stock issued in connection with warrants cashless exercised, amount</t>
  </si>
  <si>
    <t>Conversion of Series C-3 non-voting preferred stock to common stock, shares</t>
  </si>
  <si>
    <t>Conversion of Series C-3 non-voting preferred stock to common stock, amount</t>
  </si>
  <si>
    <t>Stock issued in connection with stock options exercised, shares</t>
  </si>
  <si>
    <t>Stock issued in connection with stock options exercised, amount</t>
  </si>
  <si>
    <t>Stock issued in connection with sale of common stock, shares</t>
  </si>
  <si>
    <t>Stock issued in connection with sale of common stock, amount</t>
  </si>
  <si>
    <t>Issuance of Series F non-voting preferred stock, net, shares</t>
  </si>
  <si>
    <t>Issuance of Series F non-voting preferred stock, net, amount</t>
  </si>
  <si>
    <t>Stock issued for payment of deferred board compensation, shares</t>
  </si>
  <si>
    <t>Stock issued for payment of deferred board compensation, amount</t>
  </si>
  <si>
    <t>Conversion of Series A warrants to common stock, shares</t>
  </si>
  <si>
    <t>Conversion of Series A warrants to common stock, amount</t>
  </si>
  <si>
    <t>Reclassification of derivative liability to equity</t>
  </si>
  <si>
    <t>Warrants issued in connection with public offering</t>
  </si>
  <si>
    <t>Stock-based compensation</t>
  </si>
  <si>
    <t>Other comprehensive gain (loss)</t>
  </si>
  <si>
    <t>Net loss</t>
  </si>
  <si>
    <t>Ending balance, shares at Dec. 31, 2017</t>
  </si>
  <si>
    <t>Ending balance, amount at Dec. 31, 2017</t>
  </si>
  <si>
    <t>Value of warrants related to convertible note</t>
  </si>
  <si>
    <t>Beneficial conversion feature related to convertible note</t>
  </si>
  <si>
    <t>Stock issued in connection with warrants exercised, shares</t>
  </si>
  <si>
    <t>Stock issued in connection with warrants exercised, amount</t>
  </si>
  <si>
    <t>Issuance of restricted stock units, shares</t>
  </si>
  <si>
    <t>Issuance of restricted stock units, amount</t>
  </si>
  <si>
    <t>Cumulative effect of adoption of ASC 606 (Note 3)</t>
  </si>
  <si>
    <t>Ending balance, shares at Dec. 31, 2018</t>
  </si>
  <si>
    <t>Ending balance, amount at Dec. 31, 2018</t>
  </si>
  <si>
    <t>Condensed Consolidated Statements of Cash Flows (Unaudited) - USD ($)</t>
  </si>
  <si>
    <t>CASH FLOWS FROM OPERATING ACTIVITIES:</t>
  </si>
  <si>
    <t>Adjustments to reconcile net loss to net cash used in operating activities:</t>
  </si>
  <si>
    <t>Inventory reserve</t>
  </si>
  <si>
    <t>Depreciation</t>
  </si>
  <si>
    <t>Changes in operating assets and liabilities:</t>
  </si>
  <si>
    <t>Decrease (increase) in trade receivables</t>
  </si>
  <si>
    <t>Decrease (increase) in inventory</t>
  </si>
  <si>
    <t>Decrease in prepaid expenses and other current assets</t>
  </si>
  <si>
    <t>Increase in accounts payable</t>
  </si>
  <si>
    <t>Increase in accrued expenses</t>
  </si>
  <si>
    <t>Decrease in deferred revenue</t>
  </si>
  <si>
    <t>Net cash used in operating activities</t>
  </si>
  <si>
    <t>CASH FLOWS FROM INVESTING ACTIVITIES:</t>
  </si>
  <si>
    <t>Purchase of short-term investments</t>
  </si>
  <si>
    <t>Sale of short-term investments</t>
  </si>
  <si>
    <t>Purchase of equipment</t>
  </si>
  <si>
    <t>Net cash provided by investing activities</t>
  </si>
  <si>
    <t>CASH FLOWS FROM FINANCING ACTIVITIES:</t>
  </si>
  <si>
    <t>Proceeds from sale of common stock from at-the-market program, net</t>
  </si>
  <si>
    <t>Proceeds from senior convertible note</t>
  </si>
  <si>
    <t>Payment of debt issuance costs in connection with senior convertible note</t>
  </si>
  <si>
    <t>Proceeds from the public offering of common stock and warrants, net</t>
  </si>
  <si>
    <t>Proceeds from sale of Series F non-voting preferred stock, net</t>
  </si>
  <si>
    <t>Proceeds from sale of common stock</t>
  </si>
  <si>
    <t>Proceeds from exercise of warrants</t>
  </si>
  <si>
    <t>Proceeds from exercise of stock options</t>
  </si>
  <si>
    <t>Net cash provided by financing activities</t>
  </si>
  <si>
    <t>Foreign exchange effect on cash</t>
  </si>
  <si>
    <t>NET INCREASE (DECREASE) IN CASH AND CASH EQUIVALENTS</t>
  </si>
  <si>
    <t>CASH AND CASH EQUIVALENTS AND RESTRICTED CASH - BEGINNING OF YEAR</t>
  </si>
  <si>
    <t>CASH AND CASH EQUIVALENTS AND RESTRICTED CASH - END OF YEAR</t>
  </si>
  <si>
    <t>Cash paid for interest</t>
  </si>
  <si>
    <t>Supplemental Disclosure of Non-Cash Financing Activities:</t>
  </si>
  <si>
    <t>Non-cash portion of debt discount on senior convertible notes</t>
  </si>
  <si>
    <t>Issuance of common stock for vested restricted stock units</t>
  </si>
  <si>
    <t>Issuance of common stock for payment of deferred fees</t>
  </si>
  <si>
    <t>Unrealized gain (loss) from investments</t>
  </si>
  <si>
    <t>Conversion of preferred stock to common stock</t>
  </si>
  <si>
    <t>Reclassification of derivative liabilities to equity</t>
  </si>
  <si>
    <t>1. Organization, Business and Basis of Presentation</t>
  </si>
  <si>
    <t>Organization, Consolidation and Presentation of Financial Statements [Abstract]</t>
  </si>
  <si>
    <t>Organization, Business and Basis of Presentation</t>
  </si>
  <si>
    <t xml:space="preserve">Organization and Business: CorMedix Inc. (“CorMedix” or the
“Company”) was incorporated in the State of Delaware on July 28, 2006. The Company is a biopharmaceutical company focused
on developing and commercializing therapeutic products for the prevention and treatment of infectious and inflammatory diseases.
In 2013, the Company formed a wholly-owned subsidiary, CorMedix Europe GmbH. The Company’s primary focus is to develop
its lead product candidate, Neutrolin®, for potential commercialization in the United States (“U.S.”) and other
key markets. The Company has in-licensed the worldwide rights to develop and commercialize Neutrolin, which is a novel anti-infective
solution (a formulation of taurolidine, citrate and heparin 1000 u/ml) under development for the reduction and prevention of catheter-related
infections and thrombosis in patients requiring central venous catheters in clinical settings such as dialysis, critical/intensive
care, and oncology. The Company launched its first Phase 3 clinical
trial in hemodialysis patients with catheters in the U.S. in December 2015. The clinical trial, named Catheter Lock Solution Investigational
Trial or LOCK-IT-100, is a prospective, multicenter, randomized, double-blind, active control trial designed to demonstrate the
efficacy and safety of Neutrolin in preventing catheter-related bloodstream infections, or CRBSI, in subjects receiving hemodialysis
therapy as treatment for end stage renal disease. On July 25, 2018, the Company announced that the independent Data Safety Monitoring
Board (“DSMB”) had completed its review of the interim analysis of the data from the LOCK-IT-100 study and, because
the pre-specified level of statistical significance was reached and efficacy had been demonstrated, the DSMB recommended the study
be terminated early. No safety concerns were reported by the DSMB based on the interim analysis. The
interim analysis showed that the 72% reduction of CRBSI by Neutrolin was well in excess of the study’s assumed treatment
effect size of a 55% reduction. Although two pivotal clinical trials to
demonstrate safety and effectiveness of Neutrolin would generally be required by the U.S. Food and Drug Administration
(“FDA”) to secure marketing approval in the U.S., based on the recently completed
and unblinded topline results of the LOCK-IT-100 study the Company has begun discussions
with the FDA to support regulatory approval for Neutrolin.
The Company agreed to provide the FDA a detailed analysis of the full data set including secondary endpoints from the
LOCK-IT-100 study to facilitate FDA’s consideration of its request to file the New Drug Application (“NDA”)
for Neutrolin on the basis of the LOCK-IT-100 study results. These data became available following the locking and unblinding
of the study data in late January 2019. The analysis is planned to be completed over the next several weeks. The Company can
provide no assurances that the FDA will not require a second clinical trial prior to NDA submission for Neutrolin. The FDA also agreed that the
Company could request consideration of Neutrolin for approval under the Limited Population Pathway for Antibacterial and Antifungal
Drugs, or LPAD. LPAD, passed as part of the 21st Century Cures Act, is a new program intended to expedite the development of drug
products which allows for the FDA’s determination of safety and effectiveness to reflect the risk-benefit profile of the
drug in the intended limited population, taking into account the severity, rarity, or prevalence of the infection and the availability
of alternative treatments in the limited population. The Company received CE Mark approval for Neutrolin
in 2013 and commercially launched Neutrolin in Germany for the prevention of catheter-related bloodstream infections and maintenance
of catheter patency in hemodialysis patients using a tunneled, cuffed central venous catheter for vascular access. Neutrolin is
registered and is being sold in certain European Union and Middle Eastern countries. In September 2014, the TUV-SUD and The Medicines
Evaluation Board of the Netherlands granted labeling for expanded indications for Neutrolin in the European Union (“EU”).
In December 2014, the Company received approval from the Hessian District President in Germany to expand the label to include use
in oncology patients receiving chemotherapy through intravenous (“IV”) administration, hydration and IV medications
via central venous catheters. The expansion also adds patients receiving medication and IV fluids via central venous catheters
in intensive or critical care units (cardiac care unit, surgical care unit, neonatal critical care unit, and urgent care centers).
An indication for use in total parenteral, or IV, nutrition was also approved. The Company is using its current cash resources
for the close out of the LOCK-IT-100 clinical trial, and the preparation and submission of the NDA for Neutrolin. Commercial preparations
and, if necessary, the execution of a second Phase 3 clinical trial are dependent on the Company’s ability to raise sufficient
additional funds through various potential sources, such as equity, debt financings, and/or strategic relationships. The Company
can provide no assurances that financing or strategic relationships will be available on acceptable terms, or at all, to complete
its clinical development program for Neutrolin. </t>
  </si>
  <si>
    <t>2. Liquidity and Uncertainties</t>
  </si>
  <si>
    <t>Liquidity And Uncertainties</t>
  </si>
  <si>
    <t>Liquidity and Uncertainties</t>
  </si>
  <si>
    <t xml:space="preserve">The financial statements have been prepared
in conformity with generally accepted accounting principles which contemplate continuation of the Company as a going concern.
To date, the Company’s commercial operations have not generated sufficient revenues to enable profitability. As of
December 31, 2018, the Company had an accumulated deficit of $179.0 million, and incurred losses from operations of $26.8
million and $33.0 million for the years ended December 31, 2018 and 2017, respectively. Based on the Company’s current
development plans for Neutrolin in both the U.S. and foreign markets and its other operating requirements,
the Company’s existing cash and cash equivalents at December 31, 2018 are expected to fund its operations into the
second quarter of 2020, after taking into consideration the net proceeds received through March 8, 2019 from the
At-the-Market Issuance Sales Agreement (the “ATM program”), see Note 8, and the exercise of warrants, see Note
10. The Company’s continued
operations will depend on its ability to raise additional capital through various potential sources, such as equity and/or
debt financings, strategic relationships, or out-licensing of its products in order to undertake a second Phase 3 clinical
trial, if required by the FDA, commercially launch Neutrolin upon NDA approval and until profitability is achieved, if ever.
Management can provide no assurances that such financing or strategic relationships
will be available on acceptable terms, or at all. At the financial reporting date, the Company has approximately $4.6 million
available under its current ATM program and $30.3 million available under its current shelf registration for the issuance of
equity, debt or equity-linked securities unrelated to the current ATM program. The Company’s operations are subject
to a number of other factors that can affect its operating results and financial condition. Such factors include, but are not
limited to: the results of clinical testing and trial activities of the Company’s product candidates; the ability to
obtain regulatory approval to market the Company’s products; ability to manufacture successfully;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o support its operations. </t>
  </si>
  <si>
    <t>3. Summary of Significant Accounting Policies</t>
  </si>
  <si>
    <t>Accounting Policies [Abstract]</t>
  </si>
  <si>
    <t>Summary of Significant Accounting Polici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Basis of Consolidation The consolidated financial statements include
the accounts of the Company and CorMedix Europe GmbH, a wholly owned subsidiary. All significant intercompany accounts and transactions
have been eliminated in consolidation. Financial Instruments Financial instruments that potentially subject
the Company to concentrations of credit risk consist principally of cash and cash equivalents and short-term investments. The Company
maintains its cash and cash equivalents in bank deposit and other interest-bearing accounts, the balances of which, at times, may
exceed federally insured limits. The following table is the reconciliation of
the recently adopted new accounting standard that modifies certain aspects of the recognition, measurement, presentation and disclosure
of financial instruments as shown on the Company’s condensed consolidated statement of cash flows:
December 31,
2018 2017
Cash and cash equivalents $ 17,623,770 $ 10,379,729
Restricted cash 171,553 171,553
Total cash, cash equivalents and restricted cash $ 17,795,323 $ 10,551,282 The appropriate classification of marketable
securities is determined at the time of purchase and reevaluated as of each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loss). Realized gains
and losses, amortization of premiums and discounts and interest and dividends earned are included in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December 31, 2018 or 2017. The Company’s marketable securities are
highly liquid and consist of U.S. government agency securities, high-grade corporate obligations and commercial paper with original
maturities of more than 90 days. As of December 31, 2018 and 2017, all of the Company’s investments had contractual maturities
which were less than one year. The following table summarizes the amortized cost, unrealized gains and losses and the fair value
at December 31, 2018 and 2017:
December 31, 2018: Amortized Cost Gross Unrealized Losses Gross Unrealized Gains Fair Value
Money Market Funds included in Cash Equivalents $ 1,179,673 $ - $ - $ 1,179,673
Corporate Securities - - - -
Commercial Paper - - - -
Subtotal - - - -
Total December 31, 2018 $ 1,179,673 $ - $ - $ 1,179,673
December 31, 2017:
Money Market Funds included in Cash Equivalents $ 6,032,034 $ - $ - $ 6,032,034
Corporate Securities 905,625 (112 ) 3 905,516
Commercial Paper 698,682 - - 698,682
Subtotal 1,604,307 (112 ) 3 1,604,198
Total December 31, 2017 $ 7,636,341 $ (112 ) $ 3 $ 7,636,232 Fair Value Measurements The Company’s financial instruments recorded
in the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s senior secured convertible note falls into the Level 3 category within the fair
value level hierarchy. The fair value was determined using market data for valuation. The Company categorizes its financial instruments
into a three-level fair value hierarchy that prioritizes the inputs to valuation techniques used to measure fair value, which is
set out below.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The following table provides the carrying value and fair value of
the Company’s financial assets measured at fair value as of December 31, 2018 and 2017:
December 31, 2018: Carrying Value Level 1 Level 2 Level 3
Money Market Funds $ 1,179,673 $ 1,179,673 $ - $ -
Available for sale securities:
Corporate Securities - - - -
Commercial Paper - - - -
Subtotal - - - -
Total December 31, 2018 $ 1,179,673 $ 1,179,673 $ - $ -
December 31, 2017:
Money Market Funds $ 6,032,034 $ 6,032,034 $ - $ -
Available for sale securities:
Corporate Securities 905,516 - 905,516 -
Commercial Paper 698,682 - 698,682 -
Subtotal 1,604,198 - 1,604,198 -
Total December 31, 2017 $ 7,636,232 $ 6,032,034 $ 1,604,198 $ - Foreign Currency Translation and Transactions The consolidated financial statements are presented
in U.S. Dollars (USD), the reporting currency of the Company. For the financial statements of the Company’s foreign subsidiary,
whose functional currency is the EURO, foreign currency asset and liability amounts, if any, are translated into USD at end-of-period
exchange rates. Foreign currency income and expenses are translated at average exchange rates in effect during the year. Translation
gains and losses are included in other comprehensive loss. The Company had foreign currency translation loss of $1,911 in 2018
and a gain $4,144 in 2017. Foreign currency exchange transaction gain (loss)
is the result of re-measuring transactions denominated in a currency other than the functional currency of the entity recording
the transaction. Segment and Geographic Information The following table summarizes the segment and
geographic information:
December 31,
2018 2017
Reported revenues $ 429,797 $ 329,327
Revenues attributable to European and Mideast operations, which are based in Germany $ 420,973 $ 320,504
Total assets $ 18,825,914 $ 13,453,933
Total assets located in the United States, with the remainder in Germany $ 18,154,463 $ 12,597,231 Restricted Cash As of December 31, 2018 and 2017, the Company’s
restricted cash is in connection with the patent and utility model infringement proceedings against TauroPharm (see Note 7). The
Company was required by the District Court Mannheim to provide a security deposit of approximately $132,000 to cover legal fees
in the event TauroPharm is entitled to reimbursement of these costs. The Company furthermore had to provide a deposit in
the amount of $40,000 in connection with the unfair competition proceedings in Cologne. Prepaid Research and Development and Other Prepaid Expenses 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 Inventories, net Inventories are valued at the lower of cost or
net realizable value on a first in, first out basis. Inventories consist of raw materials (including labeling and packaging), work-in-process,
and finished goods, if any, for the Neutrolin product. Inventories consist of the following:
December 31,
2018 2017
Raw materials $ 71,275 $ 141,233
Work in process 86,957 526,067
Finished goods 373,283 29,894
Inventory reserve (103,000 ) (103,000 )
Total $ 428,515 $ 594,194 Property and Equipment Property and equipment consist primarily of furnishings,
fixtures, leasehold improvements, office equipment and computer equipment all of which are recorded at cost. Depreciation is provided
for by the straight-line method over the estimated useful lives of the related assets. Leasehold improvements are amortized
using the straight-line method over the remaining lease term or the life of the asset, whichever is shorter. Property
and equipment, as of December 31, 2018 and 2017 were $160,860 and $186,282, respectively, net of accumulated depreciation of $218,948
and $154,836, respectively. Depreciation and amortization of property and equipment is included in selling, general and administrative
expenses.
Description Estimated Useful Life
Office equipment and furniture 5 years
Leasehold improvements 5 years
Computer equipment 5 years
Computer software 3 years Accrued Expenses Accrued expenses consist
of the following:
December 31,
2018 2017
Professional and consulting fees $ 258,352 $ 485,089
Accrued payroll and payroll taxes 1,102,143 755,221
Clinical trial related 3,408,032 2,531,608
Manufacturing development related 210,577 353,316
Product development 49,200 80,001
Market research - 116,466
Other 137,920 42,166
Total $ 5,166,224 $ 4,363,867 Revenue Recognition The Company adopted Accounting Standards Codification
(“ASC”) 606, “ Revenue from Contracts with Customers,” The Company recognizes net sales upon shipment
of product to the dialysis centers and upon meeting the five-step model prescribed by ASC 606 outlined above. In October 2015, the Company shipped product
with less than 75% of its remaining shelf life to a customer and issued a guarantee that the specific product shipped would be
replaced by the Company if the customer was not able to sell the product before it expired. As a result of this warranty, the Company
may have an additional performance obligation (i.e. accept returned product and deliver new product to the customer) if the customer
is unable to sell the short-dated product. As the result of the adoption of ASC 606, the Company accelerated the recognition of
the deferred revenue and related cost of sales in the net amount of $70,500 and recorded the warranty obligation in the amount
of $52,900 upon adoption. Deferred Revenue In August 2014, the Company entered into an exclusive
distribution agreement (the “Wonik Agreement”) with Wonik Corporation, a South Korean company, to market, sell and
distribute Neutrolin for hemodialysis and oncolytic patients upon receipt of regulatory approval in South Korea. Upon execution,
Wonik paid the Company a non-refundable $50,000 payment and will pay an additional $50,000 upon receipt of the product registration
necessary to sell Neutrolin in South Korea (the “Territory”). The term of the Wonik Agreement commenced on August 8,
2014 and will continue for three years after the first commercial sale of Neutrolin in the Territory. The non-refundable up-front
payment has been recorded as deferred revenue and will be recognized as revenue on a straight-line basis over the contractual term
of the Agreement. Deferred revenue related to this agreement at December 31, 2018 and 2017 amounted to approximately $11,000 and
$20,000, respectively. Loss Per Common Share 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earnings of the entity. The Company's outstanding Series C, Series D,
Series E and Series F preferred stock entitle the holders to receive dividends on a basis equivalent to the dividends paid to
holders of common stock. As a result, the Series C, Series D,
Series E and Series F preferred stock meet the definition of participating securities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arnings per share to be more dilutive than the calculation
using the treasury stock method. No loss has been allocated to these participating securities since they do not have contractual
obligations that require participation in the Company’s losses. Since the Company has only incurred losses, basic
and diluted loss per share are the same as potentially dilutive shares have been excluded from the calculation of diluted net loss
per share as their effect would be anti-dilutive. The shares outstanding at the end of the respective periods presented below were
excluded from the calculation of diluted net loss per share due to their anti-dilutive effect:
December
31,
2018 2017
Series C non-voting preferred
stock 2,540,000 2,540,000
Series D non-voting preferred stock 1,479,240 1,479,240
Series E non-voting preferred stock 1,959,759 1,959,759
Series F non-voting preferred stock 12,345,679 3,157,561
Shares issuable upon conversion of convertible
debt 5,000,000 -
Restricted stock units 29,087 66,414
Shares issuable for payment of deferred board
compensation 142,892 199,355
Shares underlying outstanding warrants 16,595,016 23,417,891
Shares underlying outstanding stock options 5,056,326 4,962,795
Total potentially dilutive shares 45,147,999 37,783,015 Stock-Based Compensation Share-based compensation cost is measured at
grant date, based on the estimated fair value of the award using the Black-Scholes option pricing model for options with service
or performance-based conditions. Stock-based compensation is recognized as expense over the employee’s requisite service
period on a straight-line basis. The Company accounts for stock options granted
to non-employees on a fair value basis using the Black-Scholes option pricing model in accordance with ASC 718 and ASC No. 505-50,
“Equity-Based Payments to Non-Employees” Research and Development Research and development costs are charged to
expense as incurred. Research and development includes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it is more likely than not that some or all of the deferred tax assets
will not be realized. Debt Issuance Costs The Company accounts for
debt issuance costs as a direct deduction from the carrying amount of the respective debt liability, consistent with debt discounts.
The Company amortizes the debt discount, including debt issuance costs over the term of the associated debt using the effective
interest method. Derivative Liability The Company does not use derivative instruments
to hedge exposures to cash flow, market or foreign currency risks; however, the Company had certain financial instruments in 2017
that qualified as derivatives and were classified as liabilities on the balance sheet. The Company evaluates all its financial
instruments to determine if those instruments or any potential embedded components of those instruments qualify as derivatives
that need to be separately accounted for in accordance with FASB ASC 815, “Derivatives and Hedging” The Company accounts for stock warrants as either
equity instruments or derivative liabilities depending on the specific terms of the warrant agreement. Stock warrants are
classified as derivative liabilities if they can be cash settled or if there are insufficient authorized and unissued shares available
to settle the contract after considering all other commitments that may require the issuance of stock during the maximum period
the warrant could remain outstanding. Liability classified warrants are adjusted to their estimated fair values at each reporting
period, with any decrease or increase in the estimated fair value being recorded in other income (expense). In May 2017, the Company issued warrants that
were liability-classified because there were insufficient shares of common stock available to settle the contracts. The carrying
values of those warrants were adjusted to their estimated fair values at June 30, 2017 and again during the third quarter when
sufficient additional common shares were authorized to cause the warrants to be reclassified as equity. The fair values on the
issuance date and subsequent re-measurement dates were estimated using a probability-weighted option pricing model, requiring assumptions
to be developed under different scenarios for the expected term, expected volatility, expected dividend yield and the risk-free
interest rate. The Company estimated the expected term of the warrants based on the remaining contractual term. Expected volatility
was calculated based on implied volatility of the stock price. The expected dividend yield is assumed to be zero in all scenarios
because the Company has never, and has no plans at this time, to pay any dividends. To determine the risk free interest rate, the
Company used the U.S. Treasury yield curve in effect at the time of the measurement with a term consistent with the remaining expected
term of the warrant. Recently Adopted Authoritative Pronouncements The FASB issued new guidance in May 2014, as
updated in April 2016 and May 2016, related to how an entity should recognize revenue. The guidance specifies that an entity should
recognize revenue to depict the transfer of promised goods or services to customers in an amount that reflects the consideration
to which the entity expects to be entitled in exchange for those goods and services. In addition, the guidance expands the required
disclosures related to revenue and cash flows from contracts with customers. The Company adopted the new revenue recognition standard
as of January 1, 2018 using the modified retrospective method, which requires the cumulative effect of adoption to be recognized
as an adjustment to opening retained earnings in the period of adoption. The majority of the Company’s revenue relates to
the sale of finished products to various customers, and the adoption did not have a material impact on revenue recognized from
these transactions. The Company accelerated the remaining deferred revenue under these agreements and recorded the reserve for
returns and allowances as cumulative effect adjustments to opening retained earnings at January 1, 2018 of $43,162. The following table presents the Company’s
revenue for the year ended December 31, 2018 under the ASC 606 model as compared to revenue under the previous guidance:
Revenue As Reported Revenue Under Previous Guidance Difference
Net sales $ 420,974 $ 420,974 $ -
Revenue recognized under agreement with warranty - 43,162 43,162
Revenue recognized under Wonik Agreement 8,823 8,823 -
Total net sales $ 429,797 $ 472,959 $ 43,162 In May 2017, the FASB issued new guidance which
clarifies the application of stock-based accounting guidance when a change is made to the terms or conditions of a share-based
payment award. The guidance is effective for the Company beginning in the first quarter of fiscal year 2018. Early adoption is
permitted. This adoption on January 1, 2018 did not have a material impact on the Company’s consolidated financial statements. In November 2016, the FASB issued new guidance
which clarifies how restricted cash is presented and classified in the statement of cash flows. The guidance is effective for the
Company beginning in the first quarter of fiscal year 2018. Early adoption is permitted. This adoption on January 1, 2018 did not
have a material impact on the Company’s consolidated financial statements. In August 2016, the FASB issued new guidance
which clarifies how certain cash receipts and cash payments are presented and classified in the statement of cash flows in order
to reduce diversity in practice. The guidance is effective for us beginning in the first quarter of fiscal year 2018. Early adoption
is permitted. This adoption on January 1, 2018 did not have a material impact on the Company’s consolidated financial statements. In January 2016, the FASB issued a new standard
that modifies certain aspects of the recognition, measurement, presentation, and disclosure of financial instruments. The accounting
standard update is effective for fiscal years, and interim periods within those years, beginning after December 15, 2017, and early
adoption is permitted. This adoption on January 1, 2018 did not have a material impact on the Company’s consolidated financial
statements. Recent Authoritative Pronouncements 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guidance
is effective for the Company beginning in the first quarter of fiscal year 2020. Early adoption is permitted. The Company is assessing
the impact of adopting this guidance on its consolidated financial statements. In August 2018, the FASB issued a new guidance
which modifies the disclosure requirements on fair value measurements. The guidance is effective for the Company beginning in the
first quarter of fiscal year 2020. Early adoption is permitted. The Company is assessing the impact of adopting this guidance on
its consolidated financial statements. In June 2018, the FASB issued a new guidance
which expands the scope of ASC 718 to include share-based payment transactions for acquiring goods and services from nonemployees.
The guidance is effective for the Company beginning in the first quarter of fiscal year 2019. Early adoption is permitted. This
adoption on January 1, 2019 did not have a material impact on the Company’s consolidated financial statements. In July 2017, the FASB issued new guidance which
changes the classification analysis of certain equity-linked financial instruments (or embedded features) with down round features
and recharacterizes the indefinite deferral of certain provisions within the guidance for distinguishing liabilities from equity.
The guidance is effective for the Company beginning in the first quarter of fiscal year 2019. Early adoption is permitted. This
adoption on January 1, 2019 did not have a material impact on the Company’s consolidated financial statements. In June 2016, the FASB issued new guidance which
replaces the incurred loss impairment methodology in current GAAP with a methodology that reflects expected credit losses and requires
consideration of a broader range of reasonable and supportable information to inform credit loss estimates. The guidance is effective
for the Company beginning in the first quarter of fiscal year 2020. Early adoption is permitted beginning in the first quarter
of fiscal year 2019. The Company is evaluating the impact of adopting this guidance on its consolidated financial statements. In February 2016, the FASB issued new guidance
related to how an entity should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the Company beginning in the first quarter of 2019. Early adoption is permitted. In transition, lessees and lessors are required
to recognize and measure leases at the beginning of the earliest period presented using a modified retrospective approach. This
adoption on January 1, 2019 did not have a material impact on the Company’s consolidated financial statements. </t>
  </si>
  <si>
    <t>4. Related Party Transactions</t>
  </si>
  <si>
    <t>Related Party Transactions [Abstract]</t>
  </si>
  <si>
    <t>Related Party Transactions</t>
  </si>
  <si>
    <t xml:space="preserve">On December 31, 2018, the Company entered into
a securities purchase agreement with Manchester Securities Corp., an existing institutional investor and an affiliate of Elliott
Associates, L.P. (“Elliott”), for the purchase and sale of a senior secured convertible note in the aggregate principal
amount of $7,500,000 and a warrant to purchase up to an aggregate of 450,000 shares of the Company’s common stock, for gross
proceeds of $7,500,000, see Note 6. The warrant with a grant date fair value of $433,365, is immediately exercisable, has an exercise
price of $1.50 per share, subject to adjustment in the event of stock dividends and distributions, stock splits, stock combinations,
or reclassifications affecting our common stock, and has a term of five years. The note has a conversion price of $1.50 per
share. The conversion price is subject to appropriate adjustment in the event of stock dividends and distributions, stock splits,
stock combinations, or reclassifications affecting our common stock. In December 2017, the Company issued an
aggregate of 624,246 shares of its common stock in a financing transaction to its directors and executive officers and to
certain of its employees at a per share purchase price of $0.48, which was the closing price of the stock on November 16,
2017, the date before the purchase agreements were executed. This common stock financing reduced the number of shares
issuable under the warrants that the Company was required to issue to Elliott pursuant to the Backstop Agreement (see below). The
Company realized gross proceeds of approximately $300,000. The following related parties participated in the common stock
financing:
Amount Number of Shares
Khoso Baluch CEO and Director $ 50,000 104,166
Robert W. Cook CFO $ 25,000 52,083
John Armstrong Executive VP $ 10,000 20,833
Myron Kaplan Chairman of the Board $ 50,000 104,166
Janet Dillione Director $ 25,000 52,083
Gary Gelbfish Director $ 25,000 52,083
Mehmood Khan Director $ 25,000 52,083
Steven W. Lefkowitz Director $ 65,000 135,416 The terms of purchase were identical for each
purchaser. The Audit Committee of the Board of Directors approved the purchase by these insiders. On November 29, 2017, the Company hired Dr. Gary
Gelbfish, one of its directors, as a consultant to assist in the Company’s interim analysis for its LOCK-IT-100 clinical
trial for Neutrolin. Pursuant to the consulting agreement between the Company and Dr. Gelbfish, in September 2018 the Company paid
$210,000 in fees submitted by Dr. Gelbfish under the consulting agreement for his work in the data quality review for the interim
analysis of the Company’s LOCK-IT-100 clinical trial for Neutrolin. Under the terms of the consulting agreement, Dr. Gelbfish
was compensated at the rate of $800 per hour. The consulting agreement expired on September 30, 2018. In November 2017, the Company entered into a
securities purchase agreement with Elliott, our largest shareholder, whereby they purchased a newly issued CorMedix Series F convertible
preferred stock at $1,000 per share. (See Note 8 – Stockholders’ Equity). Separately, on November 9, 2017, the Company
entered into a backstop agreement with the Elliott to purchase up to an additional $3.0 million of Series F convertible preferred
stock at $1,000 per share, (the “Backstop Agreement”), at the Company’s sole discretion, beginning January 15,
2018, through March 31, 2018. Gross proceeds of the securities purchase agreement and the Backstop Agreement, if the Backstop
Agreement were to be used in full, total an aggregate of $5.0 million. As consideration for the Backstop Agreement, the Company
issued 564,858 warrants, exercisable for three years, to purchase shares of the Company’s common stock at a per share exercise
price of $0.001. The number of shares issuable under the warrant was determined by the closing price of the Company’s common
stock on November 8, 2017, which was $0.5278, reduced by the amount of equity capital raised from the Company’s ATM program
and the sale of common stock to directors, executive officers and other certain employees of the Company totaling $2.4 million.
Elliott may convert the preferred stock into common stock at its option at a price of $0.162 per share. The preferred stock was
mandatorily convertible on April 2, 2018, subject to certain equity conditions. As of December 31, 2018, the last condition had
not been met, which condition is the subordination of the outstanding Series C-3 preferred stock to the Series F Stock. Therefore,
the Series F Stock is not mandatorily convertible as of December 31, 2018; the conversion price per share of $0.162, however,
remains fixed, subject to anti-dilution adjustment, including full ratchet. When and if that condition is met, the Series F Stock
will be mandatorily convertible. No warrants were issued under the securities purchase agreement. The Backstop Agreement expired
on March 31, 2018 without being used and is no longer available to the Company. Until the date that none of the preferred
stock or warrants that we issued to Elliott in November 2017 as part of the backstop financing are outstanding, we are
prohibited from issuing or selling any securities convertible into common stock at a conversion price of below $0.162 per
share on terms more favorable than the backstop financing terms and with a conversion, exchange or exercise price that is
based upon and/or varies with the trading prices of or quotations for the shares of our common stock or that is subject to
being reset at some future date or upon the occurrence of specified or contingent events directly or indirectly related to
our business (other than pursuant to a customary “weighted average” anti-dilution provision) or the market for
our common stock or enter into any agreement to sell securities at a future determined price (other than standard and
customary “preemptive” or “participation” rights and other than pursuant to an at-the-market offering
through a registered broker-dealer). Under certain conditions, this restriction could make raising capital through the sale
of equity securities difficult and could have a material adverse impact on our business, financial condition and
prospects. On April 28, 2017, the Company entered into an
underwriting agreement with H.C. Wainwright &amp; Co., LLC, relating to an underwritten public offering of 16,190,697 shares of
its common stock, together with Series A warrants to purchase up to an aggregate of 12,143,022 shares of its common stock and Series
B warrants to purchase up to an aggregate of 12,143,022 shares of its common stock, at a price to the public of $0.75 per share
and related warrants. Pursuant to Manchester’s participation rights, Elliott Associates, L.P. and Elliott International,
L.P., affiliates of Manchester (together, “Elliott”) collectively purchased an aggregate of 2,666,668 shares of common
stock, Series A warrants to purchase up to 2,000,000 shares of common stock, and Series B warrants to purchase up to 2,000,000
shares of common stock. Gary Gelbfish, a director of the Company at that time, purchased 1,333,334 shares of common stock, Series
A warrants to purchase up to 1,000,000 shares, and Series B warrants to purchase up to 1,000,000 shares of our common stock. The
purchases by Elliott and Dr. Gelbfish were on the same terms as those for all other investors. In September 2014, as part of the removal of
anti-dilution, price reset and change of control provisions in various securities that had caused those securities to be classified
as derivative liabilities, the Company entered into a Consent and Exchange Agreement with Manchester Securities Corp., a subsidiary
of Elliott Associates, L.P. (“Manchester”), pursuant to which Manchester had a right of 60% participation in equity
financings undertaken by the Company prior to September 15, 2017. Pursuant to this right of participation, Manchester elected partial
participation in the equity financing that the Company closed on May 3, 2017 and invested $2,000,000. </t>
  </si>
  <si>
    <t>5. Income Taxes</t>
  </si>
  <si>
    <t>Income Tax Disclosure [Abstract]</t>
  </si>
  <si>
    <t>Income Taxes</t>
  </si>
  <si>
    <t xml:space="preserve">The Company’s U.S. and foreign loss before
income taxes are set forth below:
December 31,
2018 2017
United States $ (25,882,114 ) $ (31,992,324 )
Foreign (947,516 ) (1,017,699 )
Total $ (26,829,630 ) $ (33,010,023 ) There were no current or deferred income tax
provision for the years ended December 31, 2018 and 2017 because the Company has incurred operating losses since inception. The Company’s deferred tax assets consist
of the following:
December 31,
2018 2017
Net operating loss carryforwards – Federal $ 29,303,000 $ 23,833,000
Net operating loss carryforwards – State 8,441,000 7,264,000
Net operating loss carryforwards – Foreign 1,876,000 1,678,000
Capitalized licensing fees 912,000 1,068,000
Stock-based compensation 2,447,000 2,232,000
Accrued compensation 307,000 206,000
Other 110,000 65,000
Totals 43,396,000 36,346,000
Less valuation allowance (43,396,000 ) (36,346,000 )
Deferred tax assets $ - $ - The Company had the following potentially utilizable
net operating loss tax carryforwards:
December 31,
2018 2017
Federal $ 139,538,000 $ 113,492,000
State $ 118,719,000 $ 102,159,000
Foreign $ 6,250,000 $ 5,594,000 The net operating loss tax generated before
January 1, 2018 carryforwards will start to expire in 2027 for Federal purposes and have already begun to expire for state purposes.
The current Tax Cuts and Jobs Act (the “Act”) limits the net operating loss deduction to 80% of taxable income for
losses arising in tax years beginning after December 31, 2017. However, the net operating losses now have an indefinite carryforward
as opposed to the current 20-year carryforward. The foreign net operating loss tax carryforwards do not expire. Our federal and
state operating loss carryforwards include windfall tax deductions from stock option exercises. The utilization of the Company’s federal
and state net operating losses may be subject to a substantial limitation due to the “change of ownership provisions”
under Section 382 of the Internal Revenue Code and similar state provisions. Such limitation may result in the expiration of the
net operating loss carryforwards before their utilization. The Company’s foreign earnings are derived
from its German subsidiary. The Company does not expect any foreign earnings to be repatriated in the U.S. in the near future. The Company’s effective tax rate varied
from the statutory rate as follows:
December 31,
2018 2017
Statutory Federal tax rate 21.0 % 34.0 %
State income tax rate (net of Federal) 4.5 % 6.3 %
Effect of foreign operations 1.1 % 0.9 %
Non-deductible expenses associated with derivative liabilities 0.0 % 0.0 %
Warrant related expenses 0.0 % 0.0 %
Federal Deferred Tax Rate Change 0.0 % (45.7 )%
Other permanent differences (0.3 )% 0.1 %
Effect of valuation allowance (26.3 )% 4.4 %
Effective tax rate 0.0 % 0.0 %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of the appropriate
character during the periods in which those temporary differences become deductible and the loss carryforwards are available to
reduce taxable income. In making its assessment, the Company considered all sources of taxable income including carryback potential,
future reversals of existing deferred tax liabilities, prudent and feasible tax planning strategies, and lastly, objectively verifiable
projections of future taxable income exclusive of reversing temporary differences and carryforwards. At December 31, 2018 and 2017,
the Company maintained a full valuation allowance against its net deferred tax assets. The Company will continue to assess all
available evidence during future periods to evaluate the realization of its deferred tax assets. The following table presents the changes in the
deferred tax asset valuation allowance for the periods indicated:
Year Ended Balance at Beginning of Year Increase (Decrease) Charged (Credited) to Income Taxes (Benefit) Increase (Decrease) Charged (Credited) to OCI Balance at End of Year
December 31, 2018 $ 36,346,000 $ 7,082,000 $ (32,000 ) $ 43,396,000
December 31, 2017 $ 37,811,000 $ (1,433,000 ) $ (32,000 ) $ 36,346,000 Accounting for uncertainty in income taxes requires
uncertain tax positions to be classified as non-current income tax liabilities unless they are expected to be paid within one year.
The Company has concluded that there are no uncertain tax positions requiring recognition in its consolidated financial statements
as of December 31, 2018 and 2017. The Company recognizes interest and penalties related to uncertain tax positions if any as a
component of income tax expense. The Company files income tax returns in the U.S.
federal, state and foreign jurisdictions. Tax years 2014 to 2018 remain open to examination for both the U.S. federal and state
jurisdictions. Tax years 2015 to 2017 remain open for Germany. </t>
  </si>
  <si>
    <t>6. Senior Secured Convertible Note</t>
  </si>
  <si>
    <t>Debt Disclosure [Abstract]</t>
  </si>
  <si>
    <t>Senior Secured Convertible Note</t>
  </si>
  <si>
    <t>On December 31, 2018, the Company entered into
a securities purchase agreement with Elliott, for the purchase and sale of a senior secured convertible note in the aggregate principal
amount of $7,500,000 and a warrant to purchase up to an aggregate of 450,000 shares of our common stock, for gross proceeds of
$7,500,000. The note is a senior obligation,
secured by all of the Company’s assets. The note bears interest at the rate of 10.0% per annum, compounded
quarterly. Interest is first payable on January 2, 2019, and on the first trading day of each month thereafter. The note
matures on December 30, 2021. Any accrued but unpaid interest for the applicable interest period will be added to the
principal outstanding under the notes. The not has a conversion price of $1.50 per share. The conversion price is subject
to appropriate adjustment in the event of stock dividends and distributions, stock splits, stock combinations,
or reclassifications affecting our common stock. The noteholder may convert its outstanding note principal amount, and
any accrued and unpaid interest, at any time into shares of common stock at the conversion rate. Additionally, the note
will automatically convert into shares of common stock if, prior to the maturity
date, the average closing sale price of the Company’s common stock for any 20 trading days during any consecutive 30
trading days equals or exceeds 150% of the conversion price. The Company has the right to pay any accrued interest in cash
for any calendar month during which the average closing sale price of its common stock averaged at least 150% of the
conversion price of the notes. On or after July 1, 2020, the Company may prepay any principal amount outstanding on the notes
in amounts of $2,000,000 (or in full, if less than $2,000,000), provided that if the prepayment occurs between July 2, 2020
and March 30, 2021, the prepayment amount will equal 110% of the principal amount being repaid and if the prepayment occurs
after March 31, 2021, the prepayment amount will equal 105% of the principal amount being repaid. The warrant is immediately exercisable, has an
exercise price of $1.50 per share, subject to adjustment in the event of stock dividends and distributions, stock splits, stock
combinations, or reclassifications affecting our common stock, and has a term of five years. The closing of the note and warrant
sale and purchase occurred simultaneously with entry into the securities purchase agreement. No placement agent or underwriter
was involved in the offering. On the same date, and in connection with the
sale of the note and warrant, the Company amended and restated the following warrants held by Elliott and its affiliates to
reduce the exercise price of each warrant to $0.001 per share: warrants issued in May 2013 to purchase up to an aggregate of 500,000
shares of the Company’s common stock with a pre-amendment exercise price of $0.65 per share and an expiration date of May
30, 2019 (the “May 30, 2019 Warrants”); and warrants issued in October 2013 to purchase up to an aggregate of 750,000
shares of our common stock with a pre-amendment exercise price of $0.90 per share and an expiration date of October 22, 2019 (the
“October 22, 2019 Warrants”). The amendment of these warrants was previously reported on December 21, 2018; the amendment
and restatement of these warrants simply memorializes the amendment to the respective exercise prices. Also in conjunction with the closing of the
sale and issuance, the Company and Elliott and certain of its affiliates that hold shares of various series of the Company’s
preferred stock and warrants to purchase shares of the Company’s common stock agreed to waive any rights of conversion or
exercise for all of the shares of its Series C-2, D, E and F preferred stock , as well as warrants to purchase an aggregate of
4,014,859 shares of its common stock (collectively with the shares of Series C-2, D, E, and F preferred stock, the "Elliott
Derivative Securities"), until the earliest to occur of (i) the effective date on which the Company’s Certificate
of Incorporation is amended to increase the number of authorized shares of common stock, (ii) the effective date on which the
Company effects a reverse stock split of its common stock, (iii) one business day immediately prior to the consummation of a fundamental
transaction (as defined in the instruments governing the applicable Elliott Derivative Securities), and (iv) April 30, 2019. The
1-for-5 reverse stock split that we have announced that we intend to effect on March 26, 2019, when effective, will satisfy this
condition and Elliott will be able to convert and exercise all of the preferred shares and warrants cited above. As long as any of the Series C-2, Series D, Series
E or Series F non-voting convertible preferred stock is outstanding, the Company cannot, without the consent of a majority of those
series preferred holders, incur any indebtedness other than trade payables incurred in the ordinary course of business consistent
with past practice, and letters of credit incurred in an aggregate amount of $3.0 million at any point in time. Elliott is the
holder of all of the shares of the Series C-2, Series D, Series E and Series F non-voting convertible preferred stock and implicitly
consented to the convertible note financing. The $7,500,000 in gross
proceeds, along with the legal fees of approximately $109,000, were allocated between the senior secured convertible note and
warrants based on their relative fair values. The portion of the proceeds allocated to the warrants of approximately $396,000,
net of allocated fees of approximately $6,000, was accounted for as additional paid-in capital. The remainder of the proceeds
of approximately $6,995,000, net of allocated fees of approximately $103,000 was allocated to the senior convertible note, with
the fair value of the warrants resulting in a debt discount. In addition, the incremental cost of approximately $710,000 associated
with the warrant modification was recorded as a debt discount. An additional debt discount of approximately $143,000 was recorded
as a beneficial conversion feature as the stock price was greater than the effective conversion price (after allocation of the
total proceeds) on the measurement date. The Company used a
hybrid valuation model to determine the fair value of the senior secured convertible note. The hybrid model
incorporated both a present value analysis and the use of the Black Scholes option pricing model to reflect the senior
secured convertible note’s conversion feature. The Black-Scholes option pricing model was also used to
determine the fair value of the warrants in order to allocate the gross proceeds based on relative fair values, see Note
8. ASC 820, Fair Value Measurements, states that the reporting entity should use the valuation technique(s)
appropriate for the measurement, considering the availability of data with which to develop inputs that represent the
assumptions that market participants would use when pricing the asset or liability. Market participants price options
based on expected volatility, not historical volatility. In estimating, the expected volatility of the Company’s
common stock followed the guidance of ASC 820 and considered a number of factors - including the implied volatility of
the Company’s listed warrant contracts. A summary of the assumptions
used in the Black Scholes pricing model are as follows:
Conversion Option New Warrants
At Issuance Date At Issuance Date
Expected term (months) 36 60
Volatility 161.5 % 161.5 %
Dividend yield 0 % 0 %
Risk-free interest rate 2.43 % 2.48 %</t>
  </si>
  <si>
    <t>7. Commitments and Contingencies</t>
  </si>
  <si>
    <t>Commitments and Contingencies Disclosure [Abstract]</t>
  </si>
  <si>
    <t>Commitments and Contingencies</t>
  </si>
  <si>
    <t xml:space="preserve">Contingency Matters On September 9, 2014, the Company filed in the
District Court of Mannheim, Germany a patent infringement action against TauroPharm GmbH and Tauro-Implant GmbH as well as their
respective CEOs (the “Defendants”) claiming infringement of the Company’s European Patent EP 1 814 562 B1, which
was granted by the European Patent Office (the “EPO”) on January 8, 2014 (the “Prosl European Patent”).
The Prosl European Patent covers the formulation of taurolidine and citrate with low dose heparin in a catheter lock solution for
maintaining patency and preventing infection in hemodialysis catheters. In this action, the Company claims that the Defendants
infringe on the Prosl European Patent by manufacturing and distributing catheter locking solutions to the extent they are covered
by the claims of the Prosl European Patent. The Company believes that its patent is sound and is seeking injunctive
relief and raising claims for information, rendering of accounts, calling back, destruction and damages. Separately, TauroPharm
has filed an opposition with the EPO against the Prosl European Patent alleging that it lacks novelty and inventive step. The
Company cannot predict what other defenses the Defendants may raise, or the ultimate outcome of either of these related matters. In the same complaint against the same Defendants,
the Company also alleged an infringement (requesting the same remedies) of ND Partners’ utility model DE 20 2005 022 124
U1 (the “Utility Model”), which the Company believes is fundamentally identical to the Prosl European Patent in its
main aspects and claims. The Court separated the two proceedings and the Prosl European Patent and the Utility Model claims are
now being tried separately. TauroPharm has filed a cancellation action against the Utility Model before the German Patent and Trademark
Office (the “German PTO”) based on the similar arguments as those in the opposition against the Prosl European Patent. On March 27, 2015, the District Court held a
hearing to evaluate whether the Utility Model has been infringed by TauroPharm in connection with the manufacture, sale and distribution
of its TauroLock-HEP100TM and TauroLock-HEP500TM products. A hearing before the same court was held on January 30, 2015 on the
separate, but related, question of infringement of the Prosl European Patent by TauroPharm. The Court issued its decisions on May 8, 2015,
staying both proceedings. In its decisions, the Court found that the commercialization by TauroPharm in Germany of its TauroLock
catheter lock solutions Hep100 and Hep500 infringes both the Prosl European Patent and the Utility Model and further that
there is no prior use right that would allow TauroPharm to continue to make, use or sell its product in Germany. However, the Court
declined to issue an injunction in favor of the Company that would preclude the continued commercialization by TauroPharm based
upon its finding that there is a sufficient likelihood that the EPO, in the case of the Prosl European Patent, or the German PTO,
in the case of the Utility Model, may find that such patent or utility model is invalid. Specifically, the Court noted the possible
publication of certain instructions for product use that may be deemed to constitute prior art. As such, the District Court determined
that it will defer any consideration of the request by the Company for injunctive and other relief until such time as the EPO or
the German PTO made a final decision on the underlying validity of the Prosl European Patent and the Utility Model. The opposition proceeding against the Prosl European
Patent before the EPO is ongoing. The EPO held a hearing in the opposition proceeding on November 25, 2015. In its preliminary
consideration of the matter, the EPO (and the German PTO) had regarded the patent as not inventive or novel due to publication
of prior art. However, the EPO did not issue a decision at the end of the hearing but adjourned the matter due to the fact that
the panel was of the view that Claus Herdeis, one of the managing directors of TauroPharm, had to be heard as a witness in a further
hearing in order to close some gaps in the documentation presented by TauroPharm as regards the publication of the prior art. The German PTO held a hearing in the validity
proceedings relating to the Utility Model on June 29, 2016, at which the panel affirmed its preliminary finding that the Utility
Model was invalid based upon prior publication of a reference to the benefits that may be associated with adding heparin to a taurolidine
based solution. The decision has only a declaratory effect, as the Utility Model had expired in November 2015. Furthermore, it
has no bearing on the ongoing consideration by the EPO of the validity and possible infringement of the Prosl European Patent.
The Company filed an appeal against the ruling on September 7, 2016. In October 2016, TauroPharm submitted a further
writ to the EPO requesting a date for the hearing and bringing forward further arguments, in particular in view of the June 2016
decision of the German PTO on the invalidity of the utility model, which the Company has appealed. On November 22, 2017, the EPO
in Munich, Germany held a further oral hearing in this matter. At the hearing, the panel held that the Prosl European Patent would
be invalidated because it did not meet the requirements of novelty based on a technical aspect of the European intellectual property
law. The Company disagrees with this decision and, after the written opinion was issued by the Opposition Division in September
2018, has appealed the decision. The Company continues to believe that the Prosl European Patent is indeed novel and that its validity
should be maintained. There can be no assurance that the Company will prevail in this matter with either the German PTO or the
EPO. In addition, the ongoing Unfair Competition litigation brought by the Company against TauroPharm is not affected and will
continue. On January 16, 2015, the Company filed a complaint
against TauroPharm GmbH and its managing directors in the District Court of Cologne, Germany. In the complaint,
the Company alleges violation of the German Unfair Competition Act by TauroPharm for the unauthorized use of its proprietary information
obtained in confidence by TauroPharm. The Company alleges that TauroPharm is improperly and unfairly using its proprietary
information relating to the composition and manufacture of Neutrolin, in the manufacture and sale of TauroPharm’s products
TauroLockTM, TauroLock-HEP100 and TauroLock-HEP500. The Company seeks a cease and desist order against TauroPharm from
continuing to manufacture and sell any product containing taurolidine (the active pharmaceutical ingredient (“API”)
of Neutrolin) and citric acid in addition to possible other components, damages for any sales in the past and the removal
of all such products from the market. An initial hearing in the District Court of Cologne, Germany, was held on November 19, 2015
to consider the Company’s claims. In this hearing, the presiding judge explained that the court needed more information with
regard to several aspects of the case. As a consequence, the court issued an interim decision in the form of a court order outlining
several issues of concern that relate primarily to the court's interest in clarifying the facts and reviewing any and all available
documentation, in particular with regard to the question which specific know-how was provided to TauroPharm by whom and when. The
Company's legal team prepared the requested reply and produced the respective documentation. TauroPharm also filed another writ
within the same deadline and both parties filed further writs at the end of April 2016 setting out their respective argumentation
in more detail. A further oral hearing in this matter was held on November 15, 2016. In this hearing, the court heard arguments
from CorMedix and TauroPharm concerning the allegations of unfair competition. The court made no rulings from the bench and indicated
that it is prepared to further examine the underlying facts of the Company's allegations. On March 7, 2017, the court issued another
interim decision in the form of a court order outlining again several issues relating to the argumentation of both sides in the
proceedings. In particular, the court requested the Company to further specify its requests and to further substantiate in even
more detail which know-how was provided by Biolink to TauroPharm by whom and when. The court also raised the question whether the
know-how provided at the time to TauroPharm could still be considered to be secret know-how or may have become public in the meantime.
The court granted both sides the opportunity to reply to this court order and provide additional facts and evidence until May 15,
2017. Both parties submitted further writs in this matter and the court scheduled a further hearing on May 8, 2018. After having
been rescheduled several times, the hearing took place on November 20, 2018. A decision was rendered by the court on December 11,
2018, dismissing the complaint in its entirety. However, the Company intends to continue to pursue this matter and still believes
firmly that its claims are well-founded. Therefore, the Company appealed in January 2019. In connection with the aforementioned patent
and utility model infringement proceedings against TauroPharm, the Company was required by the District Court Mannheim to provide
a security deposit of approximately $132,000 to cover legal fees in the event TauroPharm is entitled to reimbursement of these
costs. The Company recorded the deposit as restricted cash for the year ended December 31, 2015. The Company furthermore
had to provide a deposit in the amount of $40,000 in connection with the unfair competition proceedings in Cologne. These amounts
are shown as restricted cash on the condensed consolidated balance sheets. Commitments Clinical and Regulatory In December 2015, the Company entered into a
Master Service Agreement and Work Orders (the “Master Service Agreement”) with a CRO to help the Company conduct its
LOCK-IT-100 Phase 3 multicenter, double-blind, randomized active control study to demonstrate the safety and effectiveness of Neutrolin
in preventing catheter-related bloodstream infections and blood clotting in subjects receiving hemodialysis therapy as treatment
for end stage renal disease. In May 2017, the Company signed a contract modification with its CRO for an additional budgeted cost
of $7.2 million to cover the extension of the estimated study timeline, incorporate several protocol amendments and assume several
new tasks related to the enrollment sites. Given the changes to the study agreed with the FDA, the Company signed a second contract
modification with its CRO increasing the budget by an additional $6.3 million, to cover the continuation of trial enrollment, the
increased length of time in which patients are enrolled and additional activities related to the collection of retrospective data
outside the treatment centers. During the years ended December 31, 2018 and 2017, the Company recognized $7,658,000 and $14,380,000
in research and development expense related to this agreement, respectively. Through December 31, 2018, approximately $28.4
million of clinical trial expense has been recorded in connection with the Master Service Agreement and new work orders, of which
approximately $24.0 million has been paid. During 2018, the Company had contested a substantial amount of the unpaid clinical
trial expense accrued during 2018 due to the unexpected delay and additional costs the Company incurred in preparing for the interim
analysis of the LOCK-IT-100 study. Negotiations with the CRO concluded in November 2018 with the signing of a confidential settlement
agreement in which the Company received cash, credits and other consideration in return for agreeing to make cumulative net payments
to its CRO of approximately $6.2 million through January 2019, plus investigator fees and third-party costs that had not been
invoiced as of September 30, 2018. Among other benefits, the settlement agreement resulted in full satisfaction of all outstanding
accounts payable and accrued expenses recorded as of September 30, 2018 in connection with the Master Services Agreement. Additionally,
in parallel with the settlement agreement, a new work order under the Master Service Agreement was executed specifying certain
services the CRO will continue to provide to the Company related to the closeout of the study. The budgeted amount of the new
work order is approximately $1.4 million of which $588,000 was incurred as of December 31, 2018. At December 31, 2018, the Company
had accrued $4,372,000 in accounts payable and accrued expenses related to the settlement agreement and the new work order. In-Licensing In 2008, the Company entered into a License and
Assignment Agreement (the “NDP License Agreement”) with ND Partners, LLP (“NDP”). Pursuant to the NDP License
Agreement, NDP granted the Company exclusive, worldwide licenses for certain antimicrobial catheter lock solutions, processes for
treating and inhibiting infections, a biocidal lock system and a taurolidine delivery apparatus, and the corresponding United States
and foreign patents and applications (the “NDP Technology”). The Company acquired such licenses and patents through
its assignment and assumption of NDP’s rights under certain separate license agreements by and between NDP and Dr. Hans-Dietrich
Polaschegg, Dr. Klaus Sodemann and Dr. Johannes Reinmueller. As consideration in part for the rights to the NDP Technology, the
Company paid NDP an initial licensing fee of $325,000 and granted NDP a 5% equity interest in the Company, consisting of 39,980
shares of the Company’s common stock. The Company is required to make payments to NDP
upon the achievement of certain regulatory and sales-based milestones. Certain of the milestone payments are to be made in the
form of shares of common stock currently held in escrow for NDP, and other milestone payments are to be paid in cash. The maximum
aggregate number of shares issuable upon achievement of milestones is 145,543 shares. In 2014, a certain milestone was achieved
resulting in the release of 36,386 shares held in escrow. The number of shares held in escrow as of December 31, 2018 is 109,157
shares of common stock. The maximum aggregate amount of cash payments due upon achievement of milestones is $3,000,000 with the
balance being $2,500,000 as of December 31, 2018 and 2017. Events that trigger milestone payments include but are not limited to
the reaching of various stages of regulatory approval and upon achieving certain worldwide net sales amounts. There were no milestones
achieved during the years ended December 31, 2018 and 2017. The NDP License Agreement may be terminated by
the Company on a country-by-country basis upon 60 days prior written notice. If the NDP License Agreement is terminated by either
party, the Company’s rights to the NDP Technology will revert back to NDP. Other In September 2017, the Company entered into a
sublease agreement for approximately 6,960 square feet of office space in Berkeley Heights, New Jersey, which sublease runs from
September 15, 2017 to June 29, 2020. This sublease is rent-free to the Company. </t>
  </si>
  <si>
    <t>8. Stockholders' Equity</t>
  </si>
  <si>
    <t>Stockholders' Equity</t>
  </si>
  <si>
    <t xml:space="preserve">Common Stock: The Company had a prior sales agreement with
B. Riley for its ATM program, which expired on April 16, 2018, under which the Company could issue and sell up to an aggregate
of $60.0 million of shares of its common stock. On March 9, 2018, the Company entered into a new agreement with B. Riley for the
sale of up to $14.7 million of the Company’s common stock under the ATM program, pursuant to a registration statement filed
on March 9, 2018 for an aggregate of $70 million of the Company’s securities, which became effective on April 16, 2018. The
ATM program amount was increased by $25.0 million in November 2018. Under the ATM program, the Company may issue and sell common
stock from time to time through B. Riley acting as agent, subject to limitations imposed by the Company and subject to B. Riley’s
acceptance, such as the number or dollar amount of shares registered under the registration statement to which the offering relates.
B. Riley is entitled to a commission of up to 3% of the gross proceeds from the sale of common stock sold under the ATM program.
During the years ended December 31, 2018 and 2017, the Company sold 35,888,772 and 5,239,815 shares of common stock under the new
and expired ATM programs, respectively, and realized net proceeds of approximately $22.0 million and $3.5 million during the years
ended December 31, 2018 and 2017, respectively. At December 31, 2018, the Company has approximately $20.3 million available under
its current ATM program and $30.3 million available under its current shelf registration for the issuance of equity, debt or equity-linked
securities unrelated to the current ATM program. During the year ended December 31, 2018, the
Company issued an aggregate of 131,826 shares of its common stock upon the vesting of restricted stock units issued to the Company’s
board of directors. The Company also issued an aggregate of 127,628 shares of its common stock to its certain board members for
payment of deferred fees. On May 3, 2017, the Company closed an underwritten
public offering of 18,619,301 shares of its common stock, par value $0.001 per share, together with Series A warrants (“Series
A Warrants”) to purchase up to an aggregate of 13,964,476 shares of its common stock and Series B warrants (“Series
B Warrants”) to purchase up to an aggregate of 13,964,476 shares of its common stock. Series A Warrants had an exercise price
of $0.75 per share of common stock and expired thirteen months following the Exercisable Date (defined below). Series B Warrants
have an exercise price of $1.05 per share of common stock and will expire five years following the Exercisable Date. The net proceeds
from this public offering was approximately $12.8 million. The Company issued to the underwriter warrants
to purchase up to an aggregate of 1,117,158 shares of common stock, with an exercise price of $0.9375, which represents 125% of
the public offering price per combined share and related warrants. The underwriter warrant expires five years following the Exercisable
Date. Other than the exercise price, the terms of the underwriter warrants are the same as the Series B Warrants. In May 2017, the Company did not have a sufficient
number of authorized shares of common stock to cover the shares issuable upon exercise of the warrants issued in the May 2017 public
offering and therefore classified the fair value of the warrants as a derivative liability at June 30, 2017. On August 8, 2017,
the Company’s shareholders approved the amendment of the Company’s amended and restated Certificate of Incorporation
(the “Charter Amendment”) increasing the shares of authorized capital stock from 82,000,000 shares to 162,000,000 shares
and increasing the number of authorized shares of common stock from 80,000,000 to 160,000,000 shares. The fair value of these warrants
was re-measured on August 10, 2017, the date the warrants became exercisable (the “Exercisable Date”), with the increase
in value recorded as a loss in the statement of operations. The fair value of the warrants at August 10, 2017 was reclassified
then from liability to equity. In December 2017, the Company sold an aggregate
of 624,246 shares of its common stock to its directors and executive officers and to certain of its employees at a per share purchase
price of $0.48. The Company realized gross proceeds of approximately $300,000 (see Note 4 – Related Party Transactions). During the year ended December 31, 2017, the
Company entered into warrant exchange agreements whereby the Company agreed to exchange with various investors (the “Investors”)
Series A warrants issued in its May 2017 public offering of common stock and warrants. The exchanged warrants provided for the
purchase of up to an aggregate of 9,886,250 shares of the Company’s common stock at an exercise price of $0.75, with an
expiration date of September 10, 2018. The Company issued an aggregate of 2,471,561 shares of common stock to the Investors in
exchange for these warrants. Restricted Stock Units During the year ended December 31, 2018 and 2017,
the Company granted an aggregate of 94,500 and 112,931 restricted stock units (“RSUs”) to its officers and directors
under its 2013 Stock Incentive Plan with a weighted average grant date fair value of $0.70 and $2.15 per share, respectively. These
RSUs vest over various dates through October 2019. During the year ended December 31, 2018 and 2017, compensation expense recorded
for these RSUs was $93,000 and $88,000, respectively. Unrecognized compensation expense as of December 31, 2018 and 2017 was $23,000
and $50,000, respectively. The expected weighted average period for the expense to be recognized is 0.34 years. During the year
ended December 31, 2018, no RSUs were forfeited and 46,517 RSUs were forfeited during the year ended December 31, 2017. Preferred Stock The Company is authorized to issue up to 2,000,000
shares of preferred stock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Of the 2,000,000 shares of preferred stock
authorized, the Company’s board of directors has designated (all with par value of $0.001 per share) the following:
As of December 31, 2018 and 2017
Preferred Shares Outstanding Liquidation Preference (Per Share) Total Liquidation Preference
Series C-2 150,000 10.0 1,500,000
Series C-3 104,000 10.0 1,040,000
Series D 73,962 21.0 1,553,202
Series E 89,623 49.2 4,409,452
Series F 2,000 1,000 2,000,000
Total 419,585 10,502,654 On November 9, 2017, the Company entered into
a securities purchase agreement with Elliott, pursuant to which, on November 16, 2017, the Company sold $2.0 million of its Series
F convertible preferred stock (“Series F Stock”) at $1,000 per share. Based on the terms of the Series F Stock, the
conversion price was set at $0.162 on April 2, 2018, and the shares are currently convertible anytime at Elliott’s option.
The Series F Stock will be mandatorily convertible if certain equity conditions are met. As of December 31, 2018, the last condition
had not been met, which condition is the subordination of the outstanding Series C-3 preferred stock to the Series F Stock. Therefore,
the Series F Stock is not mandatorily convertible as of December 31, 2018; the conversion price per share of $0.162, however, remains
fixed, subject to anti-dilution adjustment, including full ratchet. When and if that condition is met, the Series F Stock will
be mandatorily convertible. Pursuant to the terms of the Series F Stock, a holder will be prohibited from converting shares of
Series F Stock into shares of common stock if, as a result of such conversion, (i) such holder, together with its affiliates, would
beneficially own more than 9.99% of the total number of shares of the Company’s common stock then issued and outstanding,
or (ii) the Company would issue shares in an amount equal to or greater than 13,336,939 shares, which is 20% of the shares of common
stock outstanding on November 9, 2017, unless the Company has received the approval of its stockholders for such overage. The Series F Stock is non-voting and has no dividend
right outside of receiving dividends in the same form as the Company pays to holders of shares of its common stock. As long as any of the Series F non-voting
convertible preferred stock is outstanding, the Company cannot, without the consent of a majority of the Series F holders,
incur any indebtedness other than trade payables incurred in the ordinary course of business consistent with past practice,
and letters of credit incurred in an aggregate amount of $3.0 million at any point in time. In the event of the Company’s liquidation,
dissolution, or winding up, holders of the Series F Stock will receive a payment equal to $1,000 per share of Series F Stock, subject
to adjustment, before any proceeds are distributed to the holders of common stock. Shares of the Series F Stock will rank:
● senior to all common stock and the Series C-2, Series C-3 Convertible Preferred Stock (subject to the Company obtaining any consent, waiver or other authorization from the holders of the Series C-3 Convertible Preferred Stock necessary for the subordination of the Series C-3 Convertible Preferred Stock to the Series F Preferred Stock), Series D Non-Voting Convertible Preferred Stock, Series E Non-Voting Convertible Stock; and
● senior to any class or series of capital stock hereafter created. in each case, as to distributions of assets upon our liquidation,
dissolution or winding up whether voluntarily or involuntarily. As a part of the financing, the Company also
entered into a registration rights agreement with Elliott whereby Elliott can demand that the Company register the shares issuable
upon exercise of the warrants, and shares issuable upon conversion of the Series F Stock, if issued. The backstop agreement (see Warrant section of
this Note) provides that until the later of (x) the date that no Series F preferred shares are outstanding and (y) the date the
no warrants issued under the backstop agreement are outstanding, the Company may not issue any securities in a “variable
rate transaction” other than at-the-market offerings through a registered broker-dealer or offerings of the Series F preferred
stock. A “variable rate transaction” is a transaction on terms more favorable than those of the backstop agreement
and the Series F preferred stock, in which the Company issues any convertible securities either (A) at a conversion, exercise or
exchange rate or other price that is based upon and/or varies with the trading prices of or quotations for the shares of the Company’s
common Stock at any time after the initial issuance of such convertible securities, or (B) with a conversion, exercise or exchange
price that is subject to being reset at some future date after the initial issuance of such convertible securities or upon the
occurrence of specified or contingent events directly or indirectly related to the business of the Company or the market for its
common stock, other than pursuant to a customary “weighted average” anti-dilution provision or (ii) enters into any
agreement (other than an at-the-market offering through a registered broker-dealer) whereby the Company may sell securities at
a future determined price (other than standard and customary “preemptive” or “participation” rights). The following terms and conditions apply to
the Series C, Series D, Series E and Series F non-voting convertible preferred stock outstanding at December 31, 2018 and
2017: Dividends Fundamental Transactions- Redemption Listing- Series C-2 and Series C-3 Non-Voting Convertible Preferred Stock
and Warrants The Series C-2 non-voting preferred stock and
Series C-3 non-voting preferred stock have identical rights, privileges and terms and are referred to collectively as the “Series
C Stock.” Each share of Series C Stock is convertible into 10 shares of common stock at any time at the holder’s
option at a conversion price of $1.00 per share. In the event of the Company’s liquidation, dissolution, or winding
up, holders of the Series C Stock will receive a payment equal to $10.00 per share of Series C Stock, subject to adjustment, before
any proceeds are distributed to the holders of common stock. Shares of the Series C Stock will not be entitled to receive
any dividends, unless and until specifically declared by the Company’s board of directors. The Series C Preferred Stock ranks senior to
the Company’s common stock; senior Series D Non-Voting Convertible Preferred Stock Each share of Series D non-voting convertible
preferred stock is convertible into 20 shares of common stock (subject to adjustment) at a per share price of $0.35 at any time
at the option of the holder, except that a holder will be prohibited from converting shares of Series D non-voting convertible
preferred stock into shares of common stock if, as a result of such conversion, such holder, together with its affiliates, would
beneficially own more than 9.99% of the total number of shares of the Company’s common stock then issued and outstanding.
In the event of the Company’s liquidation, dissolution or winding up, holders of Series D non-voting convertible preferred
stock will receive a payment equal to $21.00 per share of Series D non-voting convertible preferred stock on parity with the payment
of the liquidation preference due the Series E non-voting convertible preferred stock, but before any proceeds are distributed
to the holders of common stock, the Series C-2 non-voting convertible preferred stock. The Series D non-voting convertible preferred
stock ranks senior to the Company’s common stock; senior to any class or series of capital stock created after the issuance
of the Series D non-voting convertible preferred stock; senior to the Series C-2 non-voting convertible preferred stock and the
Series C-3 non-voting convertible preferred stock; on parity with the Series E non-voting convertible preferred stock; and junior
to the Series F non-voting convertible preferred stock. As long as any of the Series D non-voting convertible preferred stock is
outstanding, the Company cannot, without the consent of a majority of the Series D holders, incur any indebtedness other than indebtedness
existing prior to September 15, 2014, trade payables incurred in the ordinary course of business consistent with past practice,
and letters of credit incurred in an aggregate amount of $3.0 million at any point in time. In addition to the debt restrictions above, as
long as any shares of the Series D non-voting convertible preferred stock are outstanding, the Company cannot, among others things:
create, incur, assume or suffer to exist any encumbrances on any of its assets or property; or redeem, purchase or otherwise acquire
or pay or declare any dividend or other distribution on any junior securities. Series E Non-Voting Convertible Preferred Stock Each share of Series E non-voting convertible
preferred stock was originally convertible into 21.8667 shares of the Company’s common stock (subject to adjustment) at a
per share price of $0.75 at any time at the option of the holder, except that a holder will be prohibited from converting shares
of Series E non-voting convertible preferred stock into shares of common stock if, as a result of such conversion, such holder,
together with its affiliates, would beneficially own more than 9.99% of the total number of shares of the Company’s common
stock then issued and outstanding. In the event of the Company’s liquidation, dissolution or winding up, holders
of Series E preferred stock will receive a payment equal to $49.20 per share of Series E non-voting convertible preferred stock
on parity with the payment of the liquidation preference due the Series D non-voting convertible preferred stock, but before any
proceeds are distributed to the holders of common stock, the Series C-2 non-voting convertible preferred stock. The Series E non-voting convertible preferred
stock ranks senior to the Company’s common stock; senior to any class or series of capital stock created after the issuance
of the Series E non-voting preferred stock; senior to the Series C-2 and the Series C-3 non-voting convertible preferred stock;
on parity with the Series D non-voting convertible preferred stock; and junior to the Series F non-voting convertible preferred
stock. As long as any of the Series E non-voting convertible preferred stock is outstanding, the Company cannot, without the consent
of a majority of the Series E holders, incur any indebtedness other than indebtedness existing prior to September 15, 2014, trade
payables incurred in the ordinary course of business consistent with past practice, and letters of credit incurred in an aggregate
amount of $3.0 million at any point in time. In addition to the debt restrictions above, as
long as any the Series E non-voting convertible preferred stock is outstanding , the Company cannot, among others things: create,
incur, assume or suffer to exist any encumbrances on any of our assets or property; redeem, repurchase or pay any cash dividend
or distribution on any of our capital stock (other than as permitted); redeem, repurchase or prepay any indebtedness; or engage
in any material line of business substantially different from our current lines of business. In the event the Company issues any options,
convertible securities or rights to purchase stock or other securities pro rata to the holders of common stock, then holders of
Series E non-voting convertible preferred stock will be entitled to acquire, upon the same terms a pro rata amount of such stock
or securities as if the Series E non-voting convertible preferred stock had been converted to common stock. Stock Options: The Company’s 2013 Stock Incentive Plan
(the “2013 Plan”) was approved by the shareholders in July 2013. The 2013 Plan provides for the issuance of equity
grants in the form of options, restricted stock, stock awards and other forms of equity compensation. Awards under the 2013 Plan
may be made to directors, officers, employees and consultants under the 2013 Plan. Initially, an aggregate of 5,000,000 shares
of the Company’s common stock was reserved for issuance under the 2013 Plan. On January 19, 2016, the shareholders approved
an increase of the shares issuable under the 2013 Plan from 5,000,000 to 8,000,000 and on June 13, 2016 from 8,000,000 to 11,000,000. During the year ended December 31, 2018, the
Company granted ten-year qualified and non-qualified stock options to its officers, directors, employees and consultants covering
an aggregate of 678,000 shares of the Company’s common stock under the 2013 Stock Incentive Plan. The weighted average exercise
price of these options are $0.44 per share. During the years ended December 31, 2018 and
2017, total compensation expense for stock options issued to employees, directors, officers and consultants was $1,018,000 and
$1,571,000, respectively. As of December 31, 2018, there was $1,619,000 total unrecognized compensation expense related to stock
options granted which expense will be recognized over an expected remaining weighted average period of 1.33 years. All share-based
awards are recognized on a straight-line method, assuming all awards granted will vest. Forfeitures of share-based awards are recognized
in the period in which they occur. The fair value at grants dates of the grants
issued subject to service and performance based vesting conditions were determined using the Black-Scholes option pricing model
with the following assumptions:
Year Ended December 31,
2018 2017
Risk-free interest rate 2.63% - 2.96% 1.77% - 2.40%
Expected volatility 93% - 103% 95% - 106%
Expected term (years) 5 years 5 - 10 years
Expected dividend yield 0.0% 0.0%
Weighted-average grant date fair value of options granted during the period $ 0.32 $ 1.18 The Company estimated the expected term of the
stock options granted based on anticipated exercises in future periods. The expected term of the stock options granted to consultants
is based upon the full term of the respective option agreements. The expected stock price volatility for the Company’s stock
options is calculated based on the historical volatility since the initial public offering of the Company’s common stock
in March 2010. The expected dividend yield of 0.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 which is 5 years for
employees and 10 years for non-employees. The following table summarizes the Company’s
stock options activity and related information for the year ended December 31, 2018:
Shares Underlying Stock Options Weighted-Average Exercise Price Weighted-Average Remaining Contractual Term (Years) Aggregate Intrinsic Value
Outstanding at beginning of year 4,962,795 $ 2.04 7.5 $ 247,500
Granted 678,000 $ 0.44 572,610
Exercised (40,000 ) $ 0.29 42,400
Expired/Cancelled (90,531 ) $ 1.35 21,912
Forfeited (453,938 ) $ 1.89 113,348
Outstanding at end of year 5,056,326 $ 1.86 6.7 $ 1,006,743
Vested at end of year 3,478,053 $ 1.88 6.1 $ 639,369
Expected to vest in the future 1,578,273 $ 1.82 8.2 $ 367,374 The total intrinsic value of stock options exercised
during the years ended December 31, 2018 and 2017 was $42,400 and $13,200, respectively. The aggregate intrinsic value is calculated
as the difference between the exercise prices of the underlying options and the quoted closing price of the common stock of the
Company at the end of the reporting period for those options that have an exercise price below the quoted closing price. Warrants: The following table is the summary of warrant
activities:
Shares Underlying Warrants Weighted Average Exercise Price Weighted Average Remaining Contractual Life
Outstanding at December 31, 2017 23,417,891 $ 1.08 3.4
Issued 450,000 1.50 5.0
Exercised (2,442,376 ) 1.05 -
Expired (4,830,499 ) 0.87 -
Outstanding at December 31, 2018 16,595,016 $ 1.10 3.1 On December 31, 2018, the Company sold to Elliott
a senior secured convertible note in the aggregate principal amount of $7,500,000 and a warrant to purchase up to an aggregate
of 450,000 shares of common stock, for gross proceeds of $7,500,000. The warrant is
immediately exercisable, has an exercise price of $1.50 per share, subject to adjustment in the event of stock dividends and distributions,
stock splits, stock combinations, or reclassifications affecting the Company’s common stock, and has a term of five years
(see Note 6). On December 31, 2018, the Company amended and restated the following warrants held by Elliott and its affiliates
to reduce the exercise price of each warrant to $0.001 per share: warrants issued in May 2013 to purchase up to an aggregate of
500,000 shares of the Company’s common stock with a pre-amendment exercise price of $0.65 per share and an expiration date
of May 30, 2019 (the “May 30, 2019 Warrants”); and warrants issued in October 2013 to purchase up to an aggregate of
750,000 shares of common stock with a pre-amendment exercise price of $0.90 per share and an expiration date of October 22, 2019
(the “October 22, 2019 Warrants”). The incremental cost of approximately $710,000 associated with the warrant modification
was recorded as a debt discount. The fair value of the warrant was determined
using a Black-Scholes option pricing model using the following assumptions at the grant date of the warrant:
December 31, 2018
Expected Term 5.0 years
Volatility 102.85 %
Dividend yield 0.0 %
Exercise Price $ 1.50
Risk-free interest rate 2.51 % On November 9, 2017, in addition to the
securities purchase agreement issued to Elliott (See Note 8 Preferred Stock), the Company entered into a backstop agreement with
Elliott to purchase additional Series F convertible preferred Stock at $1,000 per share, at the Company’s sole discretion,
beginning January 15, 2018 through March 31, 2018. As consideration for the backstop agreement, the Company issued 564,858 warrants,
exercisable for three years, to purchase shares of the Company’s common stock at a per share exercise price of $0.001. The
number of shares issuable under the warrant was determined by the closing price of the Company’s common stock on November
8, 2017, which was $0.5278, reduced by the amount of equity capital raised from the ATM program and the sale of common stock to
directors, executive officers and other certain employees of the Company totaling $2.4 million. On November 16, 2017, the Company
recorded a derivative liability of $270,592 and a corresponding reduction to additional paid in capital based on the initial Black
Scholes valuation. The warrants were initially classified as a liability as the Company had a conditional obligation to settle
the warrants by issuing a variable number of shares with variations of the obligation based on inputs other than the fair value
of the Company’s shares (i.e. the amount subject to the backstop agreement). The fair value of the warrants was determined
using a Black-Scholes option pricing model using the following assumptions at the grant date of the warrants:
November 16, 2017
Expected Term 3.0 years
Volatility 98 %
Dividend yield 0.0 %
Exercise Price $ 0.00
Risk-free interest rate 1.83 %
Fair value of warrants granted $ 270,592
Number of shares underlying warrants granted 564,858 On December 24, 2017, the derivative liability
of $327,079 was reclassified to equity as the number of issued warrants was determined on that date. Prior to the reclassification
to equity, an expense of $56,487 for the change in fair value of derivative liability was recorded on the Company’s consolidated
statement of operations and comprehensive income (loss) for the year ended December 31, 2017, which represented the increase in
the fair value of the derivative liability from November 16, 2017, the original valuation date of the warrants, and December 24,
2017, the date the warrants became classified as equity. As these warrants were liability-classified prior
to the reclassification to equity, the fair value of the warrants were revalued at December 24, 2017 using the following assumptions:
December 24, 2017
Expected Term 2.90 years
Volatility 98 %
Dividend yield 0.0 %
Exercise Price $ 0.00
Risk-free interest rate 2.01 %
Weighted average fair value of warrants granted $ 327,079
Number of shares underlying warrants granted 564,858 In the May 2017 public offering, the Company
issued 29,046,110 warrants, of which 9,886,250 warrants were subsequently exchanged for 2,471,561 shares of the Company's common
stock during the year ended December 31, 2017. In the May 2017 public offering, the Company
did not have sufficient number of authorized shares of common stock available to reserve the shares issuable upon the exercise
of 29,046,110 outstanding warrants issued in the May 2017 public offering. Therefore, these warrants were classified as liabilities
at June 30, 2017 and were re-measured on August 10, 2017, which was the Exercisable Date, with any increase or decrease in value
recorded as a loss or gain in the income statement. The Company recorded a loss of $1,974,019 during the year ended December 31,
2017. As of August 9, 2017, the Company had enough authorized shares to cover the issuance of these warrants, and therefore the
derivative liability was reclassified to equity on that date in the amount of $3,854,195. The fair value of the warrants was determined
using a probability-weighted Black-Scholes option pricing under different scenarios regarding the expected probability and timing
of sufficient additional shares being authorized to allow the warrants to become exercisable. The following assumptions were used
to value the warrants at the grant date.
Series A Series B Underwriter’s
Expected Term 1.18 – 1.33 years 5.10 – 5.25 years 5.10 – 5.25 years
Volatility 55% 55% 55%
Dividend yield 0.0% 0.0% 0.0%
Exercise Price $0.75 $1.05 $0.94
Risk-free interest rate 1.13% - 1.16% 1.86% - 1.88% 1.86% - 1.88%
Weighted average fair value of warrants granted $0.08 $0.17 $0.18
Number of shares underlying warrants granted 13,964,476 13,964,476 1,117,158 As these warrants are liability-classified, they
were revalued at August 10, 2017 using the following assumptions:
Series A Series B Underwriter’s
Expected Term 1.09 5.00 5.00
Volatility 96.95% 96.95% 96.95%
Dividend yield 0.0% 0.0% 0.0%
Exercise Price $ 0.75 $ 1.05 $ 0.94
Risk-free interest rate 1.22% 1.76% 1.76%
Weighted average fair value of warrants $ 0.06 $ 0.20 $ 0.20
Various warrants that the Company has issued
contain a prohibition on the Company entering into a merger, sale of all or substantially all of its assets or similar transaction
unless the acquiring entity assumes all of the obligations of the Company under the warrants and also is a publicly traded corporation
whose common stock is quoted on or listed for trading on a securities exchange, provided that this prohibition will not apply to
an all cash acquisition. Stock-based Deferred Compensation Plan for Non-Employee Directors During the third quarter of 2014, the Company
established an unfunded stock-based deferred compensation plan, providing non-employee directors the opportunity to defer up to
one hundred percent of fees and compensation, including restricted stock units. The amount of fees and compensation deferred
by a non-employee director is converted into stock units, the number of which is determined based on the closing price of the Company’s
common stock on the date such compensation would have otherwise been payable. At all times, the plan participants are one
hundred percent vested in their respective deferred compensation accounts. On the tenth business day of January in the year
following a director’s termination of service, the director will receive a number of common shares equal to the number of
stock units accumulated in the director’s deferred compensation account. The Company accounts for this plan as stock
based compensation under ASC 718. During the year ended December 31, 2018 and 2017, the amount of compensation that was deferred
under this plan was $30,000 and $57,940, respectively. </t>
  </si>
  <si>
    <t>9. Concentrations</t>
  </si>
  <si>
    <t>Risks and Uncertainties [Abstract]</t>
  </si>
  <si>
    <t>Concentrations</t>
  </si>
  <si>
    <t xml:space="preserve">At December 31, 2018, no net accounts receivable
was due to a customer that exceeded 10% and for the year ended December 31, 2017, 81% was due from two customers (57% and 24%).
During the year ended December 31, 2018, the Company had revenue from a single customer that exceeded 10% of its total sales (70%)
and two customers (25% and 19%) for the year ended December 31, 2017. </t>
  </si>
  <si>
    <t>10. Subsequent Events</t>
  </si>
  <si>
    <t>Subsequent Events [Abstract]</t>
  </si>
  <si>
    <t>Subsequent Events</t>
  </si>
  <si>
    <t>Through March 8, 2019, the Company issued an
aggregate of 8,840,054 shares under its current ATM Program with a weighted average sale price of $1.78 per share, resulting in
net proceeds of approximately $15.2 million. Through March
8, 2019, the Company issued an aggregate of 596,100 shares of its common stock upon the exercise of 596,100 warrants with a weighted
average exercise price of $1.04 per share, resulting in net proceeds of approximately $0.6 million. On June
26, 2018, the Company’s stockholders approved an amendment to the Company’s Certificate of Incorporation to
effect a reverse stock split at a ratio of between 1-for-5 and 1-for-10, as determined by the Company’s Board of
Directors, at any time before June 26, 2019, if and as determined by the Board of Directors. On March 12, 2019, the
Company’s Board of Directors approved a 1-for-5 reverse stock split of its common stock that is scheduled to become
effective on March 26, 2019. Upon completion of the reverse stock split, the number of issued and outstanding shares of the
Company’s common stock will decrease from approximately 109 million to approximately 22 million. The par value of
the Company’s common stock will remain unchanged at $0.001 per share after the reverse stock split. Share and per share data presented
in the accompanying consolidated financial statements have not been adjusted for the reverse stock split. Pro forma share and
per share data, giving retroactive effect to the reverse stock split, are as follows (rounded to the nearest cent):
Year Ended December 31,
2018 2017
Pro Forma Amounts Unaudited
Net Loss Per Common Share – Basic and Diluted:
Basic and diluted – as reported (pre-stock split) $ (0.30) $ (0.60)
Basic and diluted – pro forma (post-stock split) (1.51) (2.99)
Weighted average shares outstanding:
Basic and diluted – as reported (pre-stock split) 89,083,119 55,141,133
Basic and diluted – pro forma (post-stock split) 17,816,624 11,028,227 The consolidated statements of
changes in stockholders’ equity presented in the accompanying consolidated financial statements have not been adjusted for
the reverse stock split. Pro forma stockholders’ equity, giving retroactive effect to the reverse stock split, is as follows:
Year Ended December 31,
2018 2017
Pro Forma Amounts Unaudited
Common stock - $0.001 par value: 160,000,000 shares authorized:
Shares issued and outstanding – as reported (pre-stock split) 108,875,866 71,413,790
Shares issued and outstanding – pro forma (post-stock split) 21,775,174 14,282,758
Par value– as reported (pre-stock split) $ 108,876 $ 71,414
Par value– pro forma (post-stock split) $ 21,775 $ 14,283
Additional paid-in capital:
As reported (pre-stock split) $ 183,716,536 $ 159,197,950
Pro forma (post-stock split) $ 183,803,637 $ 159,255,081 The reverse stock
split will also proportionately affect the number of shares of common stock available for issuance under the Company’s equity
incentive plans and will proportionately reduce the number of shares of common stock issuable upon the exercise of stock options,
warrants and preferred stock outstanding immediately prior to the reverse split. The exercise prices of the Company’s outstanding
options and warrants, and the conversion price of its outstanding preferred stock will be adjusted in accordance with their respective
terms. .</t>
  </si>
  <si>
    <t>3. Summary of Significant Accounting Policies (Policies)</t>
  </si>
  <si>
    <t>Use of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t>
  </si>
  <si>
    <t>Basis of Consolidation</t>
  </si>
  <si>
    <t xml:space="preserve">The consolidated financial statements include
the accounts of the Company and CorMedix Europe GmbH, a wholly owned subsidiary. All significant intercompany accounts and transactions
have been eliminated in consolidation. </t>
  </si>
  <si>
    <t>Financial Instruments</t>
  </si>
  <si>
    <t xml:space="preserve">Financial instruments that potentially subject
the Company to concentrations of credit risk consist principally of cash and cash equivalents and short-term investments. The Company
maintains its cash and cash equivalents in bank deposit and other interest-bearing accounts, the balances of which, at times, may
exceed federally insured limits. The following table is the reconciliation of
the recently adopted new accounting standard that modifies certain aspects of the recognition, measurement, presentation and disclosure
of financial instruments as shown on the Company’s condensed consolidated statement of cash flows:
December 31,
2018 2017
Cash and cash equivalents $ 17,623,770 $ 10,379,729
Restricted cash 171,553 171,553
Total cash, cash equivalents and restricted cash $ 17,795,323 $ 10,551,282 The appropriate classification of marketable
securities is determined at the time of purchase and reevaluated as of each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loss). Realized gains
and losses, amortization of premiums and discounts and interest and dividends earned are included in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December 31, 2018 or 2017. The Company’s marketable securities are
highly liquid and consist of U.S. government agency securities, high-grade corporate obligations and commercial paper with original
maturities of more than 90 days. As of December 31, 2018 and 2017, all of the Company’s investments had contractual maturities
which were less than one year. The following table summarizes the amortized cost, unrealized gains and losses and the fair value
at December 31, 2018 and 2017:
December 31, 2018: Amortized Cost Gross Unrealized Losses Gross Unrealized Gains Fair Value
Money Market Funds included in Cash Equivalents $ 1,179,673 $ - $ - $ 1,179,673
Corporate Securities - - - -
Commercial Paper - - - -
Subtotal - - - -
Total December 31, 2018 $ 1,179,673 $ - $ - $ 1,179,673
December 31, 2017:
Money Market Funds included in Cash Equivalents $ 6,032,034 $ - $ - $ 6,032,034
Corporate Securities 905,625 (112 ) 3 905,516
Commercial Paper 698,682 - - 698,682
Subtotal 1,604,307 (112 ) 3 1,604,198
Total December 31, 2017 $ 7,636,341 $ (112 ) $ 3 $ 7,636,232 </t>
  </si>
  <si>
    <t>Fair Value Measurements</t>
  </si>
  <si>
    <t xml:space="preserve">The Company’s financial instruments recorded
in the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s senior secured convertible note falls into the Level 3 category within the fair
value level hierarchy. The fair value was determined using market data for valuation. The Company categorizes its financial instruments
into a three-level fair value hierarchy that prioritizes the inputs to valuation techniques used to measure fair value, which is
set out below.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The following table provides the carrying value and fair value of
the Company’s financial assets measured at fair value as of December 31, 2018 and 2017:
December 31, 2018: Carrying Value Level 1 Level 2 Level 3
Money Market Funds $ 1,179,673 $ 1,179,673 $ - $ -
Available for sale securities:
Corporate Securities - - - -
Commercial Paper - - - -
Subtotal - - - -
Total December 31, 2018 $ 1,179,673 $ 1,179,673 $ - $ -
December 31, 2017:
Money Market Funds $ 6,032,034 $ 6,032,034 $ - $ -
Available for sale securities:
Corporate Securities 905,516 - 905,516 -
Commercial Paper 698,682 - 698,682 -
Subtotal 1,604,198 - 1,604,198 -
Total December 31, 2017 $ 7,636,232 $ 6,032,034 $ 1,604,198 $ - </t>
  </si>
  <si>
    <t>Foreign Currency Translation and Transactions</t>
  </si>
  <si>
    <t xml:space="preserve">The consolidated financial statements are presented
in U.S. Dollars (USD), the reporting currency of the Company. For the financial statements of the Company’s foreign subsidiary,
whose functional currency is the EURO, foreign currency asset and liability amounts, if any, are translated into USD at end-of-period
exchange rates. Foreign currency income and expenses are translated at average exchange rates in effect during the year. Translation
gains and losses are included in other comprehensive loss. The Company had foreign currency translation loss of $1,911 in 2018
and a gain $4,144 in 2017. Foreign currency exchange transaction gain (loss)
is the result of re-measuring transactions denominated in a currency other than the functional currency of the entity recording
the transaction. </t>
  </si>
  <si>
    <t>Segment and Geographic Information</t>
  </si>
  <si>
    <t xml:space="preserve">The following table summarizes the segment and
geographic information:
December 31,
2018 2017
Reported revenues $ 429,797 $ 329,327
Revenues attributable to European and Mideast operations, which are based in Germany $ 420,973 $ 320,504
Total assets $ 18,825,914 $ 13,453,933
Total assets located in the United States, with the remainder in Germany $ 18,154,463 $ 12,597,231 </t>
  </si>
  <si>
    <t>Restricted Cash</t>
  </si>
  <si>
    <t xml:space="preserve">As of December 31, 2018 and 2017, the Company’s
restricted cash is in connection with the patent and utility model infringement proceedings against TauroPharm (see Note 7). The
Company was required by the District Court Mannheim to provide a security deposit of approximately $132,000 to cover legal fees
in the event TauroPharm is entitled to reimbursement of these costs. The Company furthermore had to provide a deposit in
the amount of $40,000 in connection with the unfair competition proceedings in Cologne. </t>
  </si>
  <si>
    <t>Prepaid Research and Development and Other Prepaid Expenses</t>
  </si>
  <si>
    <t xml:space="preserve">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 </t>
  </si>
  <si>
    <t xml:space="preserve">Inventories are valued at the lower of cost or
net realizable value on a first in, first out basis. Inventories consist of raw materials (including labeling and packaging), work-in-process,
and finished goods, if any, for the Neutrolin product. Inventories consist of the following:
December 31,
2018 2017
Raw materials $ 71,275 $ 141,233
Work in process 86,957 526,067
Finished goods 373,283 29,894
Inventory reserve (103,000 ) (103,000 )
Total $ 428,515 $ 594,194 </t>
  </si>
  <si>
    <t>Property and Equipment</t>
  </si>
  <si>
    <t xml:space="preserve">Property and equipment consist primarily of furnishings,
fixtures, leasehold improvements, office equipment and computer equipment all of which are recorded at cost. Depreciation is provided
for by the straight-line method over the estimated useful lives of the related assets. Leasehold improvements are amortized
using the straight-line method over the remaining lease term or the life of the asset, whichever is shorter. Property
and equipment, as of December 31, 2018 and 2017 were $160,860 and $186,282, respectively, net of accumulated depreciation of $218,948
and $154,836, respectively. Depreciation and amortization of property and equipment is included in selling, general and administrative
expenses.
Description Estimated Useful Life
Office equipment and furniture 5 years
Leasehold improvements 5 years
Computer equipment 5 years
Computer software 3 years </t>
  </si>
  <si>
    <t>Accrued Expenses</t>
  </si>
  <si>
    <t xml:space="preserve">Accrued expenses consist
of the following:
December 31,
2018 2017
Professional and consulting fees $ 258,352 $ 485,089
Accrued payroll and payroll taxes 1,102,143 755,221
Clinical trial related 3,408,032 2,531,608
Manufacturing development related 210,577 353,316
Product development 49,200 80,001
Market research - 116,466
Other 137,920 42,166
Total $ 5,166,224 $ 4,363,867 </t>
  </si>
  <si>
    <t>Revenue Recognition</t>
  </si>
  <si>
    <t xml:space="preserve">The Company adopted Accounting Standards Codification
(“ASC”) 606, “ Revenue from Contracts with Customers,” The Company recognizes net sales upon shipment
of product to the dialysis centers and upon meeting the five-step model prescribed by ASC 606 outlined above. In October 2015, the Company shipped product
with less than 75% of its remaining shelf life to a customer and issued a guarantee that the specific product shipped would be
replaced by the Company if the customer was not able to sell the product before it expired. As a result of this warranty, the Company
may have an additional performance obligation (i.e. accept returned product and deliver new product to the customer) if the customer
is unable to sell the short-dated product. As the result of the adoption of ASC 606, the Company accelerated the recognition of
the deferred revenue and related cost of sales in the net amount of $70,500 and recorded the warranty obligation in the amount
of $52,900 upon adoption. </t>
  </si>
  <si>
    <t>Deferred Revenue</t>
  </si>
  <si>
    <t xml:space="preserve">In August 2014, the Company entered into an exclusive
distribution agreement (the “Wonik Agreement”) with Wonik Corporation, a South Korean company, to market, sell and
distribute Neutrolin for hemodialysis and oncolytic patients upon receipt of regulatory approval in South Korea. Upon execution,
Wonik paid the Company a non-refundable $50,000 payment and will pay an additional $50,000 upon receipt of the product registration
necessary to sell Neutrolin in South Korea (the “Territory”). The term of the Wonik Agreement commenced on August 8,
2014 and will continue for three years after the first commercial sale of Neutrolin in the Territory. The non-refundable up-front
payment has been recorded as deferred revenue and will be recognized as revenue on a straight-line basis over the contractual term
of the Agreement. Deferred revenue related to this agreement at December 31, 2018 and 2017 amounted to approximately $11,000 and
$20,000, respectively. </t>
  </si>
  <si>
    <t>Loss per common share</t>
  </si>
  <si>
    <t xml:space="preserve">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earnings of the entity. The Company's outstanding Series C, Series D,
Series E and Series F preferred stock entitle the holders to receive dividends on a basis equivalent to the dividends paid to
holders of common stock. As a result, the Series C, Series D,
Series E and Series F preferred stock meet the definition of participating securities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arnings per share to be more dilutive than the calculation
using the treasury stock method. No loss has been allocated to these participating securities since they do not have contractual
obligations that require participation in the Company’s losses. Since the Company has only incurred losses, basic
and diluted loss per share are the same as potentially dilutive shares have been excluded from the calculation of diluted net loss
per share as their effect would be anti-dilutive. The shares outstanding at the end of the respective periods presented below were
excluded from the calculation of diluted net loss per share due to their anti-dilutive effect:
December
31,
2018 2017
Series C non-voting preferred
stock 2,540,000 2,540,000
Series D non-voting preferred stock 1,479,240 1,479,240
Series E non-voting preferred stock 1,959,759 1,959,759
Series F non-voting preferred stock 12,345,679 3,157,561
Shares issuable upon conversion of convertible
debt 5,000,000 -
Restricted stock units 29,087 66,414
Shares issuable for payment of deferred board
compensation 142,892 199,355
Shares underlying outstanding warrants 16,595,016 23,417,891
Shares underlying outstanding stock options 5,056,326 4,962,795
Total potentially dilutive shares 45,147,999 37,783,015 </t>
  </si>
  <si>
    <t>Stock-Based Compensation</t>
  </si>
  <si>
    <t xml:space="preserve">Share-based compensation cost is measured at
grant date, based on the estimated fair value of the award using the Black-Scholes option pricing model for options with service
or performance-based conditions. Stock-based compensation is recognized as expense over the employee’s requisite service
period on a straight-line basis. The Company accounts for stock options granted
to non-employees on a fair value basis using the Black-Scholes option pricing model in accordance with ASC 718 and ASC No. 505-50,
“Equity-Based Payments to Non-Employees” </t>
  </si>
  <si>
    <t>Research and Development</t>
  </si>
  <si>
    <t xml:space="preserve">Research and development costs are charged to
expense as incurred. Research and development includes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 </t>
  </si>
  <si>
    <t xml:space="preserve">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it is more likely than not that some or all of the deferred tax assets
will not be realized. </t>
  </si>
  <si>
    <t>Debt Issuance Costs</t>
  </si>
  <si>
    <t xml:space="preserve">The Company accounts for
debt issuance costs as a direct deduction from the carrying amount of the respective debt liability, consistent with debt discounts.
The Company amortizes the debt discount, including debt issuance costs over the term of the associated debt using the effective
interest method. </t>
  </si>
  <si>
    <t>Derivative Liability</t>
  </si>
  <si>
    <t xml:space="preserve">The Company does not use derivative instruments
to hedge exposures to cash flow, market or foreign currency risks; however, the Company had certain financial instruments in 2017
that qualified as derivatives and were classified as liabilities on the balance sheet. The Company evaluates all its financial
instruments to determine if those instruments or any potential embedded components of those instruments qualify as derivatives
that need to be separately accounted for in accordance with FASB ASC 815, “Derivatives and Hedging” The Company accounts for stock warrants as either
equity instruments or derivative liabilities depending on the specific terms of the warrant agreement. Stock warrants are
classified as derivative liabilities if they can be cash settled or if there are insufficient authorized and unissued shares available
to settle the contract after considering all other commitments that may require the issuance of stock during the maximum period
the warrant could remain outstanding. Liability classified warrants are adjusted to their estimated fair values at each reporting
period, with any decrease or increase in the estimated fair value being recorded in other income (expense). In May 2017, the Company issued warrants that
were liability-classified because there were insufficient shares of common stock available to settle the contracts. The carrying
values of those warrants were adjusted to their estimated fair values at June 30, 2017 and again during the third quarter when
sufficient additional common shares were authorized to cause the warrants to be reclassified as equity. The fair values on the
issuance date and subsequent re-measurement dates were estimated using a probability-weighted option pricing model, requiring assumptions
to be developed under different scenarios for the expected term, expected volatility, expected dividend yield and the risk-free
interest rate. The Company estimated the expected term of the warrants based on the remaining contractual term. Expected volatility
was calculated based on implied volatility of the stock price. The expected dividend yield is assumed to be zero in all scenarios
because the Company has never, and has no plans at this time, to pay any dividends. To determine the risk free interest rate, the
Company used the U.S. Treasury yield curve in effect at the time of the measurement with a term consistent with the remaining expected
term of the warrant. </t>
  </si>
  <si>
    <t>Recently Adopted Authoritative Pronouncements</t>
  </si>
  <si>
    <t xml:space="preserve">The FASB issued new guidance in May 2014, as
updated in April 2016 and May 2016, related to how an entity should recognize revenue. The guidance specifies that an entity should
recognize revenue to depict the transfer of promised goods or services to customers in an amount that reflects the consideration
to which the entity expects to be entitled in exchange for those goods and services. In addition, the guidance expands the required
disclosures related to revenue and cash flows from contracts with customers. The Company adopted the new revenue recognition standard
as of January 1, 2018 using the modified retrospective method, which requires the cumulative effect of adoption to be recognized
as an adjustment to opening retained earnings in the period of adoption. The majority of the Company’s revenue relates to
the sale of finished products to various customers, and the adoption did not have a material impact on revenue recognized from
these transactions. The Company accelerated the remaining deferred revenue under these agreements and recorded the reserve for
returns and allowances as cumulative effect adjustments to opening retained earnings at January 1, 2018 of $43,162. The following table presents the Company’s
revenue for the year ended December 31, 2018 under the ASC 606 model as compared to revenue under the previous guidance:
Revenue As Reported Revenue Under Previous Guidance Difference
Net sales $ 420,974 $ 420,974 $ -
Revenue recognized under agreement with warranty - 43,162 43,162
Revenue recognized under Wonik Agreement 8,823 8,823 -
Total net sales $ 429,797 $ 472,959 $ 43,162 In May 2017, the FASB issued new guidance which
clarifies the application of stock-based accounting guidance when a change is made to the terms or conditions of a share-based
payment award. The guidance is effective for the Company beginning in the first quarter of fiscal year 2018. Early adoption is
permitted. This adoption on January 1, 2018 did not have a material impact on the Company’s consolidated financial statements. In November 2016, the FASB issued new guidance
which clarifies how restricted cash is presented and classified in the statement of cash flows. The guidance is effective for the
Company beginning in the first quarter of fiscal year 2018. Early adoption is permitted. This adoption on January 1, 2018 did not
have a material impact on the Company’s consolidated financial statements. In August 2016, the FASB issued new guidance
which clarifies how certain cash receipts and cash payments are presented and classified in the statement of cash flows in order
to reduce diversity in practice. The guidance is effective for us beginning in the first quarter of fiscal year 2018. Early adoption
is permitted. This adoption on January 1, 2018 did not have a material impact on the Company’s consolidated financial statements. In January 2016, the FASB issued a new standard
that modifies certain aspects of the recognition, measurement, presentation, and disclosure of financial instruments. The accounting
standard update is effective for fiscal years, and interim periods within those years, beginning after December 15, 2017, and early
adoption is permitted. This adoption on January 1, 2018 did not have a material impact on the Company’s consolidated financial
statements. </t>
  </si>
  <si>
    <t>Recent Authoritative Pronouncements</t>
  </si>
  <si>
    <t xml:space="preserve">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guidance
is effective for the Company beginning in the first quarter of fiscal year 2020. Early adoption is permitted. The Company is assessing
the impact of adopting this guidance on its consolidated financial statements. In August 2018, the FASB issued a new guidance
which modifies the disclosure requirements on fair value measurements. The guidance is effective for the Company beginning in the
first quarter of fiscal year 2020. Early adoption is permitted. The Company is assessing the impact of adopting this guidance on
its consolidated financial statements. In June 2018, the FASB issued a new guidance
which expands the scope of ASC 718 to include share-based payment transactions for acquiring goods and services from nonemployees.
The guidance is effective for the Company beginning in the first quarter of fiscal year 2019. Early adoption is permitted. This
adoption on January 1, 2019 did not have a material impact on the Company’s consolidated financial statements. In July 2017, the FASB issued new guidance which
changes the classification analysis of certain equity-linked financial instruments (or embedded features) with down round features
and recharacterizes the indefinite deferral of certain provisions within the guidance for distinguishing liabilities from equity.
The guidance is effective for the Company beginning in the first quarter of fiscal year 2019. Early adoption is permitted. This
adoption on January 1, 2019 did not have a material impact on the Company’s consolidated financial statements. In June 2016, the FASB issued new guidance which
replaces the incurred loss impairment methodology in current GAAP with a methodology that reflects expected credit losses and requires
consideration of a broader range of reasonable and supportable information to inform credit loss estimates. The guidance is effective
for the Company beginning in the first quarter of fiscal year 2020. Early adoption is permitted beginning in the first quarter
of fiscal year 2019. The Company is evaluating the impact of adopting this guidance on its consolidated financial statements. In February 2016, the FASB issued new guidance
related to how an entity should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the Company beginning in the first quarter of 2019. Early adoption is permitted. In transition, lessees and lessors are required
to recognize and measure leases at the beginning of the earliest period presented using a modified retrospective approach. This
adoption on January 1, 2019 did not have a material impact on the Company’s consolidated financial statements. </t>
  </si>
  <si>
    <t>3. Summary of Significant Accounting Policies (Tables)</t>
  </si>
  <si>
    <t xml:space="preserve">December 31,
2018 2017
Cash and cash equivalents $ 17,623,770 $ 10,379,729
Restricted cash 171,553 171,553
Total cash, cash equivalents and restricted cash $ 17,795,323 $ 10,551,282 </t>
  </si>
  <si>
    <t>Schedule of investments</t>
  </si>
  <si>
    <t xml:space="preserve">December 31, 2018: Amortized Cost Gross Unrealized Losses Gross Unrealized Gains Fair Value
Money Market Funds included in Cash Equivalents $ 1,179,673 $ - $ - $ 1,179,673
Corporate Securities - - - -
Commercial Paper - - - -
Subtotal - - - -
Total December 31, 2018 $ 1,179,673 $ - $ - $ 1,179,673
December 31, 2017:
Money Market Funds included in Cash Equivalents $ 6,032,034 $ - $ - $ 6,032,034
Corporate Securities 905,625 (112 ) 3 905,516
Commercial Paper 698,682 - - 698,682
Subtotal 1,604,307 (112 ) 3 1,604,198
Total December 31, 2017 $ 7,636,341 $ (112 ) $ 3 $ 7,636,232 </t>
  </si>
  <si>
    <t>Carrying and fair value of financial assets</t>
  </si>
  <si>
    <t xml:space="preserve">December 31, 2018: Carrying Value Level 1 Level 2 Level 3
Money Market Funds $ 1,179,673 $ 1,179,673 $ - $ -
Available for sale securities:
Corporate Securities - - - -
Commercial Paper - - - -
Subtotal - - - -
Total December 31, 2018 $ 1,179,673 $ 1,179,673 $ - $ -
December 31, 2017:
Money Market Funds $ 6,032,034 $ 6,032,034 $ - $ -
Available for sale securities:
Corporate Securities 905,516 - 905,516 -
Commercial Paper 698,682 - 698,682 -
Subtotal 1,604,198 - 1,604,198 -
Total December 31, 2017 $ 7,636,232 $ 6,032,034 $ 1,604,198 $ - </t>
  </si>
  <si>
    <t>Segment and geographic information</t>
  </si>
  <si>
    <t xml:space="preserve">December 31,
2018 2017
Reported revenues $ 429,797 $ 329,327
Revenues attributable to European and Mideast operations, which are based in Germany $ 420,973 $ 320,504
Total assets $ 18,825,914 $ 13,453,933
Total assets located in the United States, with the remainder in Germany $ 18,154,463 $ 12,597,231 </t>
  </si>
  <si>
    <t>Schedule of inventories</t>
  </si>
  <si>
    <t xml:space="preserve">December 31,
2018 2017
Raw materials $ 71,275 $ 141,233
Work in process 86,957 526,067
Finished goods 373,283 29,894
Inventory reserve (103,000 ) (103,000 )
Total $ 428,515 $ 594,194 </t>
  </si>
  <si>
    <t>Property and equipment</t>
  </si>
  <si>
    <t>Description Estimated Useful Life
Office equipment and furniture 5 years
Leasehold improvements 5 years
Computer equipment 5 years
Computer software 3 years</t>
  </si>
  <si>
    <t>Schedule of accrued expenses</t>
  </si>
  <si>
    <t xml:space="preserve">December 31,
2018 2017
Professional and consulting fees $ 258,352 $ 485,089
Accrued payroll and payroll taxes 1,102,143 755,221
Clinical trial related 3,408,032 2,531,608
Manufacturing development related 210,577 353,316
Product development 49,200 80,001
Market research - 116,466
Other 137,920 42,166
Total $ 5,166,224 $ 4,363,867 </t>
  </si>
  <si>
    <t>Schedule of anti-dilutive securities excluded from calculation of diluted net loss per share</t>
  </si>
  <si>
    <t xml:space="preserve">December
31,
2018 2017
Series C non-voting preferred
stock 2,540,000 2,540,000
Series D non-voting preferred stock 1,479,240 1,479,240
Series E non-voting preferred stock 1,959,759 1,959,759
Series F non-voting preferred stock 12,345,679 3,157,561
Shares issuable upon conversion of convertible
debt 5,000,000 -
Restricted stock units 29,087 66,414
Shares issuable for payment of deferred board
compensation 142,892 199,355
Shares underlying outstanding warrants 16,595,016 23,417,891
Shares underlying outstanding stock options 5,056,326 4,962,795
Total potentially dilutive shares 45,147,999 37,783,015 </t>
  </si>
  <si>
    <t>Effect of new accounting pronouncement</t>
  </si>
  <si>
    <t xml:space="preserve">Revenue As Reported Revenue Under Previous Guidance Difference
Net sales $ 420,974 $ 420,974 $ -
Revenue recognized under agreement with warranty - 43,162 43,162
Revenue recognized under Wonik Agreement 8,823 8,823 -
Total net sales $ 429,797 $ 472,959 $ 43,162 </t>
  </si>
  <si>
    <t>4. Related Party Transactions (Tables)</t>
  </si>
  <si>
    <t>Related party transactions</t>
  </si>
  <si>
    <t xml:space="preserve">Amount Number of Shares
Khoso Baluch CEO and Director $ 50,000 104,166
Robert W. Cook CFO $ 25,000 52,083
John Armstrong Executive VP $ 10,000 20,833
Myron Kaplan Chairman of the Board $ 50,000 104,166
Janet Dillione Director $ 25,000 52,083
Gary Gelbfish Director $ 25,000 52,083
Mehmood Khan Director $ 25,000 52,083
Steven W. Lefkowitz Director $ 65,000 135,416 </t>
  </si>
  <si>
    <t>5. Income Taxes (Tables)</t>
  </si>
  <si>
    <t>US and Foreign loss</t>
  </si>
  <si>
    <t>December 31,
2018 2017
United States $ (25,882,114 ) $ (31,992,324 )
Foreign (947,516 ) (1,017,699 )
Total $ (26,829,630 ) $ (33,010,023 )</t>
  </si>
  <si>
    <t>Deferred tax assets</t>
  </si>
  <si>
    <t xml:space="preserve">December 31,
2018 2017
Net operating loss carryforwards – Federal $ 29,303,000 $ 23,833,000
Net operating loss carryforwards – State 8,441,000 7,264,000
Net operating loss carryforwards – Foreign 1,876,000 1,678,000
Capitalized licensing fees 912,000 1,068,000
Stock-based compensation 2,447,000 2,232,000
Accrued compensation 307,000 206,000
Other 110,000 65,000
Totals 43,396,000 36,346,000
Less valuation allowance (43,396,000 ) (36,346,000 )
Deferred tax assets $ - $ - </t>
  </si>
  <si>
    <t>Net operating loss tax carryforwards</t>
  </si>
  <si>
    <t xml:space="preserve">December 31,
2018 2017
Federal $ 139,538,000 $ 113,492,000
State $ 118,719,000 $ 102,159,000
Foreign $ 6,250,000 $ 5,594,000 </t>
  </si>
  <si>
    <t>Effective income tax rate reconciliation</t>
  </si>
  <si>
    <t>December 31,
2018 2017
Statutory Federal tax rate 21.0 % 34.0 %
State income tax rate (net of Federal) 4.5 % 6.3 %
Effect of foreign operations 1.1 % 0.9 %
Non-deductible expenses associated with derivative liabilities 0.0 % 0.0 %
Warrant related expenses 0.0 % 0.0 %
Federal Deferred Tax Rate Change 0.0 % (45.7 )%
Other permanent differences (0.3 )% 0.1 %
Effect of valuation allowance (26.3 )% 4.4 %
Effective tax rate 0.0 % 0.0 %</t>
  </si>
  <si>
    <t>Changes in deferred tax asset valuation allowance</t>
  </si>
  <si>
    <t xml:space="preserve">Year Ended Balance at Beginning of Year Increase (Decrease) Charged (Credited) to Income Taxes (Benefit) Increase (Decrease) Charged (Credited) to OCI Balance at End of Year
December 31, 2018 $ 36,346,000 $ 7,082,000 $ (32,000 ) $ 43,396,000
December 31, 2017 $ 37,811,000 $ (1,433,000 ) $ (32,000 ) $ 36,346,000 </t>
  </si>
  <si>
    <t>6. Senior Secured Convertible Note (Tables)</t>
  </si>
  <si>
    <t>Assumptions used for convertible debt</t>
  </si>
  <si>
    <t>Conversion Option New Warrants
At Issuance Date At Issuance Date
Expected term (months) 36 60
Volatility 161.5 % 161.5 %
Dividend yield 0 % 0 %
Risk-free interest rate 2.43 % 2.48 %</t>
  </si>
  <si>
    <t>8. Stockholders' Equity (Tables)</t>
  </si>
  <si>
    <t>Preferred stock</t>
  </si>
  <si>
    <t xml:space="preserve">As of December 31, 2018 and 2017
Preferred Shares Outstanding Liquidation Preference (Per Share) Total Liquidation Preference
Series C-2 150,000 10.0 1,500,000
Series C-3 104,000 10.0 1,040,000
Series D 73,962 21.0 1,553,202
Series E 89,623 49.2 4,409,452
Series F 2,000 1,000 2,000,000
Total 419,585 10,502,654 </t>
  </si>
  <si>
    <t>Fair value assumptions for Black-Scholes, stock options</t>
  </si>
  <si>
    <t xml:space="preserve">Year Ended December 31,
2018 2017
Risk-free interest rate 2.63% - 2.96% 1.77% - 2.40%
Expected volatility 93% - 103% 95% - 106%
Expected term (years) 5 years 5 - 10 years
Expected dividend yield 0.0% 0.0%
Weighted-average grant date fair value of options granted during the period $ 0.32 $ 1.18 </t>
  </si>
  <si>
    <t>Summary of stock option activity</t>
  </si>
  <si>
    <t xml:space="preserve">Shares Underlying Stock Options Weighted-Average Exercise Price Weighted-Average Remaining Contractual Term (Years) Aggregate Intrinsic Value
Outstanding at beginning of year 4,962,795 $ 2.04 7.5 $ 247,500
Granted 678,000 $ 0.44 572,610
Exercised (40,000 ) $ 0.29 42,400
Expired/Cancelled (90,531 ) $ 1.35 21,912
Forfeited (453,938 ) $ 1.89 113,348
Outstanding at end of year 5,056,326 $ 1.86 6.7 $ 1,006,743
Vested at end of year 3,478,053 $ 1.88 6.1 $ 639,369
Expected to vest in the future 1,578,273 $ 1.82 8.2 $ 367,374 </t>
  </si>
  <si>
    <t>Summary of warrant activity</t>
  </si>
  <si>
    <t xml:space="preserve">Shares Underlying Warrants Weighted Average Exercise Price Weighted Average Remaining Contractual Life
Outstanding at December 31, 2017 23,417,891 $ 1.08 3.4
Issued 450,000 1.50 5.0
Exercised (2,442,376 ) 1.05 -
Expired (4,830,499 ) 0.87 -
Outstanding at December 31, 2018 16,595,016 $ 1.10 3.1 </t>
  </si>
  <si>
    <t>Fair value assumptions for Black-Scholes, warrants</t>
  </si>
  <si>
    <t xml:space="preserve">The fair value of the warrant was determined
using a Black-Scholes option pricing model using the following assumptions at the grant date of the warrant:
December 31, 2018
Expected Term 5.0 years
Volatility 102.85 %
Dividend yield 0.0 %
Exercise Price $ 1.50
Risk-free interest rate 2.51 % The fair value of the warrants was determined
using a Black-Scholes option pricing model using the following assumptions at the grant date of the warrants:
November 16, 2017
Expected Term 3.0 years
Volatility 98 %
Dividend yield 0.0 %
Exercise Price $ 0.00
Risk-free interest rate 1.83 %
Fair value of warrants granted $ 270,592
Number of shares underlying warrants granted 564,858 As these warrants were liability-classified prior
to the reclassification to equity, the fair value of the warrants were revalued at December 24, 2017 using the following assumptions:
December 24, 2017
Expected Term 2.90 years
Volatility 98 %
Dividend yield 0.0 %
Exercise Price $ 0.00
Risk-free interest rate 2.01 %
Weighted average fair value of warrants granted $ 327,079
Number of shares underlying warrants granted 564,858 </t>
  </si>
  <si>
    <t>Fair value assumptions for Black-Scholes, warrant scenarios</t>
  </si>
  <si>
    <t>The fair value of the warrants was determined
using a probability-weighted Black-Scholes option pricing under different scenarios regarding the expected probability and timing
of sufficient additional shares being authorized to allow the warrants to become exercisable. The following assumptions were used
to value the warrants at the grant date.
Series A Series B Underwriter’s
Expected Term 1.18 – 1.33 years 5.10 – 5.25 years 5.10 – 5.25 years
Volatility 55% 55% 55%
Dividend yield 0.0% 0.0% 0.0%
Exercise Price $0.75 $1.05 $0.94
Risk-free interest rate 1.13% - 1.16% 1.86% - 1.88% 1.86% - 1.88%
Weighted average fair value of warrants granted $0.08 $0.17 $0.18
Number of shares underlying warrants granted 13,964,476 13,964,476 1,117,158 As these warrants are liability-classified, they
were revalued at August 10, 2017 using the following assumptions:
Series A Series B Underwriter’s
Expected Term 1.09 5.00 5.00
Volatility 96.95% 96.95% 96.95%
Dividend yield 0.0% 0.0% 0.0%
Exercise Price $ 0.75 $ 1.05 $ 0.94
Risk-free interest rate 1.22% 1.76% 1.76%
Weighted average fair value of warrants $ 0.06 $ 0.20 $ 0.20</t>
  </si>
  <si>
    <t>10. Subsequent Events (Tables)</t>
  </si>
  <si>
    <t>Subsequent Events Tables Abstract</t>
  </si>
  <si>
    <t>Pro forma information</t>
  </si>
  <si>
    <t xml:space="preserve">Year Ended December 31,
2018 2017
Pro Forma Amounts Unaudited
Net Loss Per Common Share – Basic and Diluted:
Basic and diluted – as reported (pre-stock split) $ (0.30) $ (0.60)
Basic and diluted – pro forma (post-stock split) (1.51) (2.99)
Weighted average shares outstanding:
Basic and diluted – as reported (pre-stock split) 89,083,119 55,141,133
Basic and diluted – pro forma (post-stock split) 17,816,624 11,028,227
Year Ended December 31,
2018 2017
Pro Forma Amounts Unaudited
Common stock - $0.001 par value: 160,000,000 shares authorized:
Shares issued and outstanding – as reported (pre-stock split) 108,875,866 71,413,790
Shares issued and outstanding – pro forma (post-stock split) 21,775,174 14,282,758
Par value– as reported (pre-stock split) $ 108,876 $ 71,414
Par value– pro forma (post-stock split) $ 21,775 $ 14,283
Additional paid-in capital:
As reported (pre-stock split) $ 183,716,536 $ 159,197,950
Pro forma (post-stock split) $ 183,803,637 $ 159,255,081 </t>
  </si>
  <si>
    <t>2. Liquidity, Going Concern and Uncertainties (Details Narrative) - USD ($)</t>
  </si>
  <si>
    <t>3. Summary of Significant Accounting Policies (Details) - USD ($)</t>
  </si>
  <si>
    <t>Dec. 31, 2016</t>
  </si>
  <si>
    <t>Total cash, cash equivalents and restricted cash</t>
  </si>
  <si>
    <t>3. Summary of Significant Accounting Policies (Details 1) - USD ($)</t>
  </si>
  <si>
    <t>Amortized cost</t>
  </si>
  <si>
    <t>Gross unrealized losses</t>
  </si>
  <si>
    <t>Gross unrealized gains</t>
  </si>
  <si>
    <t>Fair value</t>
  </si>
  <si>
    <t>Money Market Funds included in Cash Equivalents</t>
  </si>
  <si>
    <t>Corporate Securities</t>
  </si>
  <si>
    <t>Commercial Paper</t>
  </si>
  <si>
    <t>Subtotal</t>
  </si>
  <si>
    <t>3. Summary of Significant Accounting Policies (Details 2) - USD ($)</t>
  </si>
  <si>
    <t>Carrying value</t>
  </si>
  <si>
    <t>Level 1</t>
  </si>
  <si>
    <t>Level 2</t>
  </si>
  <si>
    <t>Level 3</t>
  </si>
  <si>
    <t>Money Market Funds included in Cash Equivalents | Level 1</t>
  </si>
  <si>
    <t>Money Market Funds included in Cash Equivalents | Level 2</t>
  </si>
  <si>
    <t>Money Market Funds included in Cash Equivalents | Level 3</t>
  </si>
  <si>
    <t>Corporate Securities | Level 1</t>
  </si>
  <si>
    <t>Corporate Securities | Level 2</t>
  </si>
  <si>
    <t>Corporate Securities | Level 3</t>
  </si>
  <si>
    <t>Commercial Paper | Level 1</t>
  </si>
  <si>
    <t>Commercial Paper | Level 2</t>
  </si>
  <si>
    <t>Commercial Paper | Level 3</t>
  </si>
  <si>
    <t>Subtotal | Level 1</t>
  </si>
  <si>
    <t>Subtotal | Level 2</t>
  </si>
  <si>
    <t>Subtotal | Level 3</t>
  </si>
  <si>
    <t>3. Summary of Significant Accounting Policies (Details 3) - USD ($)</t>
  </si>
  <si>
    <t>Revenues</t>
  </si>
  <si>
    <t>Total assets</t>
  </si>
  <si>
    <t>European and Mideast Operations</t>
  </si>
  <si>
    <t>United States</t>
  </si>
  <si>
    <t>3. Summary of Significant Accounting Policies (Details 4) - USD ($)</t>
  </si>
  <si>
    <t>Raw materials</t>
  </si>
  <si>
    <t>Work in process</t>
  </si>
  <si>
    <t>Finished goods</t>
  </si>
  <si>
    <t>3. Summary of Significant Accounting Policies (Details 5)</t>
  </si>
  <si>
    <t>Office equipment and furniture</t>
  </si>
  <si>
    <t>Estimated useful life</t>
  </si>
  <si>
    <t>5 years</t>
  </si>
  <si>
    <t>Leasehold improvements</t>
  </si>
  <si>
    <t>Computer equipment</t>
  </si>
  <si>
    <t>Computer software</t>
  </si>
  <si>
    <t>3 years</t>
  </si>
  <si>
    <t>3. Summary of Significant Accounting Policies (Details 6) - USD ($)</t>
  </si>
  <si>
    <t>Professional and consulting fees</t>
  </si>
  <si>
    <t>Accrued payroll and payroll taxes</t>
  </si>
  <si>
    <t>Clinical trial related</t>
  </si>
  <si>
    <t>Manufacturing development related</t>
  </si>
  <si>
    <t>Product development</t>
  </si>
  <si>
    <t>Market research</t>
  </si>
  <si>
    <t>Other</t>
  </si>
  <si>
    <t>3. Summary of Significant Accounting Policies (Details 7) - shares</t>
  </si>
  <si>
    <t>Antidilutive shares</t>
  </si>
  <si>
    <t>Series C</t>
  </si>
  <si>
    <t>Series D</t>
  </si>
  <si>
    <t>Series E</t>
  </si>
  <si>
    <t>Series F</t>
  </si>
  <si>
    <t>Shares issuable upon conversion of convertible debt</t>
  </si>
  <si>
    <t>Restricted stock units</t>
  </si>
  <si>
    <t>Shares issuable for payment of deferred board compensation</t>
  </si>
  <si>
    <t>Shares underlying outstanding warrants</t>
  </si>
  <si>
    <t>Shares underlying outstanding stock options</t>
  </si>
  <si>
    <t>3. Summary of Significant Accounting Policies (Details 8) - USD ($)</t>
  </si>
  <si>
    <t>Revenue recognized under agreement with warranty</t>
  </si>
  <si>
    <t>Revenue recognized under Wonik Agreement</t>
  </si>
  <si>
    <t>Total net sales</t>
  </si>
  <si>
    <t>Revenue Under Previous Guidance</t>
  </si>
  <si>
    <t>Difference</t>
  </si>
  <si>
    <t>3. Summary of Significant Accounting Policies (Details Narrative) - USD ($)</t>
  </si>
  <si>
    <t>Property and equipment accumulated depreciation</t>
  </si>
  <si>
    <t>4. Related Party Transactions (Details)</t>
  </si>
  <si>
    <t>Dec. 31, 2018USD ($)shares</t>
  </si>
  <si>
    <t>Khoso Baluch</t>
  </si>
  <si>
    <t>Description</t>
  </si>
  <si>
    <t>CEO and Director</t>
  </si>
  <si>
    <t>Amount | $</t>
  </si>
  <si>
    <t>Number of shares | shares</t>
  </si>
  <si>
    <t>Robert W. Cook</t>
  </si>
  <si>
    <t>CFO</t>
  </si>
  <si>
    <t>John Armstrong</t>
  </si>
  <si>
    <t>Executive VP</t>
  </si>
  <si>
    <t>Myron Kaplan</t>
  </si>
  <si>
    <t>Chairman of the Board</t>
  </si>
  <si>
    <t>Janet Dillione</t>
  </si>
  <si>
    <t>Director</t>
  </si>
  <si>
    <t>Gary Gelbfish</t>
  </si>
  <si>
    <t>Mehmood Khan</t>
  </si>
  <si>
    <t>Steven W. Lefkowitz</t>
  </si>
  <si>
    <t>5. Income Taxes (Details) - USD ($)</t>
  </si>
  <si>
    <t>Loss before income taxes</t>
  </si>
  <si>
    <t>Foreign</t>
  </si>
  <si>
    <t>5. Income Taxes (Details 1) - USD ($)</t>
  </si>
  <si>
    <t>Net operating loss carryforwards - Federal</t>
  </si>
  <si>
    <t>Net operating loss carryforwards - State</t>
  </si>
  <si>
    <t>Net operating loss carryforwards - Foreign</t>
  </si>
  <si>
    <t>Capitalized licensing fees</t>
  </si>
  <si>
    <t>Accrued compensation</t>
  </si>
  <si>
    <t>Totals</t>
  </si>
  <si>
    <t>Less valuation allowance</t>
  </si>
  <si>
    <t>5. Income Taxes (Details 2) - USD ($)</t>
  </si>
  <si>
    <t>Federal</t>
  </si>
  <si>
    <t>Potentially utilizable net operating loss carryforwards</t>
  </si>
  <si>
    <t>State</t>
  </si>
  <si>
    <t>5. Income Taxes (Details 3)</t>
  </si>
  <si>
    <t>Statutory Federal tax rate</t>
  </si>
  <si>
    <t>21.00%</t>
  </si>
  <si>
    <t>34.00%</t>
  </si>
  <si>
    <t>State income tax rate (net of Federal)</t>
  </si>
  <si>
    <t>4.50%</t>
  </si>
  <si>
    <t>6.30%</t>
  </si>
  <si>
    <t>Effect of foreign operations</t>
  </si>
  <si>
    <t>1.10%</t>
  </si>
  <si>
    <t>0.90%</t>
  </si>
  <si>
    <t>Non-deductible expenses associated with derivative liabilities</t>
  </si>
  <si>
    <t>0.00%</t>
  </si>
  <si>
    <t>Warrant related expenses</t>
  </si>
  <si>
    <t>Federal deferred tax rate change</t>
  </si>
  <si>
    <t>(45.70%)</t>
  </si>
  <si>
    <t>Other permanent differences</t>
  </si>
  <si>
    <t>(0.30%)</t>
  </si>
  <si>
    <t>0.10%</t>
  </si>
  <si>
    <t>Effect of valuation allowance</t>
  </si>
  <si>
    <t>(26.30%)</t>
  </si>
  <si>
    <t>4.40%</t>
  </si>
  <si>
    <t>Effective tax rate</t>
  </si>
  <si>
    <t>5. Income Taxes (Details 4) - USD ($)</t>
  </si>
  <si>
    <t>Deferred tax asset valuation allowance, beginning</t>
  </si>
  <si>
    <t>Increase (decrease) charged (credited) to income taxes (benefit)</t>
  </si>
  <si>
    <t>Increase (decrease) charged (credited) to OCI</t>
  </si>
  <si>
    <t>Deferred tax asset valuation allowance, end</t>
  </si>
  <si>
    <t>6. Senior Secured Convertible Note (Details)</t>
  </si>
  <si>
    <t>Conversion Option at Issuance Date</t>
  </si>
  <si>
    <t>Expected term (months)</t>
  </si>
  <si>
    <t>36 months</t>
  </si>
  <si>
    <t>Volatility</t>
  </si>
  <si>
    <t>161.50%</t>
  </si>
  <si>
    <t>Dividend yield</t>
  </si>
  <si>
    <t>Risk-free interest rate</t>
  </si>
  <si>
    <t>2.43%</t>
  </si>
  <si>
    <t>New Warrants at Issuance Date</t>
  </si>
  <si>
    <t>60 months</t>
  </si>
  <si>
    <t>7. Commitments and Contingencies (Details Narrative) - USD ($)</t>
  </si>
  <si>
    <t>Research and development expense</t>
  </si>
  <si>
    <t>Master Service Agreement</t>
  </si>
  <si>
    <t>8. Stockholders' Equity (Details) - USD ($)</t>
  </si>
  <si>
    <t>Preferred shares outstanding</t>
  </si>
  <si>
    <t>Total liquidation preference</t>
  </si>
  <si>
    <t>Series C-2</t>
  </si>
  <si>
    <t>Liquidation preference (per share)</t>
  </si>
  <si>
    <t>Series C-3</t>
  </si>
  <si>
    <t>8. Stockholders' Equity (Details 1) - Stock Options - $ / shares</t>
  </si>
  <si>
    <t>Risk-free interest rate, minimum</t>
  </si>
  <si>
    <t>2.63%</t>
  </si>
  <si>
    <t>1.77%</t>
  </si>
  <si>
    <t>Risk-free interest rate, maximum</t>
  </si>
  <si>
    <t>2.96%</t>
  </si>
  <si>
    <t>2.40%</t>
  </si>
  <si>
    <t>Expected volatility, minimum</t>
  </si>
  <si>
    <t>93.00%</t>
  </si>
  <si>
    <t>95.00%</t>
  </si>
  <si>
    <t>Expected volatility, maximum</t>
  </si>
  <si>
    <t>103.00%</t>
  </si>
  <si>
    <t>106.00%</t>
  </si>
  <si>
    <t>Expected term</t>
  </si>
  <si>
    <t>Weighted-average fair value of options granted during the period</t>
  </si>
  <si>
    <t>$ .32</t>
  </si>
  <si>
    <t>Minimum</t>
  </si>
  <si>
    <t>Maximum</t>
  </si>
  <si>
    <t>10 years</t>
  </si>
  <si>
    <t>8. Stockholders' Equity (Details 2)</t>
  </si>
  <si>
    <t>Dec. 31, 2018USD ($)$ / sharesshares</t>
  </si>
  <si>
    <t>Number of Options</t>
  </si>
  <si>
    <t>Number of options outstanding, beginning | shares</t>
  </si>
  <si>
    <t>Number of options granted | shares</t>
  </si>
  <si>
    <t>Number of options exercised | shares</t>
  </si>
  <si>
    <t>Number of options expired/cancelled | shares</t>
  </si>
  <si>
    <t>Number of options forfeited | shares</t>
  </si>
  <si>
    <t>Number of options outstanding, ending | shares</t>
  </si>
  <si>
    <t>Number of options outstanding vested | shares</t>
  </si>
  <si>
    <t>Number of options expected to vest in the future | shares</t>
  </si>
  <si>
    <t>Weighted Average Exercise Price</t>
  </si>
  <si>
    <t>Weighted average exercise price outstanding, beginning</t>
  </si>
  <si>
    <t>Weighted average exercise price granted</t>
  </si>
  <si>
    <t>.44</t>
  </si>
  <si>
    <t>Weighted average exercise price exercised</t>
  </si>
  <si>
    <t>.29</t>
  </si>
  <si>
    <t>Weighted average exercise price expired/cancelled</t>
  </si>
  <si>
    <t>Weighted average exercise price forfeited</t>
  </si>
  <si>
    <t>Weighted average exercise price outstanding, ending</t>
  </si>
  <si>
    <t>Weighted average exercise price expected to vest</t>
  </si>
  <si>
    <t>Weighted average exercise price expected to vest in the future</t>
  </si>
  <si>
    <t>Weighted Average Remaining Contractual Life (in years)</t>
  </si>
  <si>
    <t>Weighted average remaining contractual life (in years) outstanding, beginning</t>
  </si>
  <si>
    <t>7 years 6 months</t>
  </si>
  <si>
    <t>Weighted average remaining contractual life (in years) outstanding, ending</t>
  </si>
  <si>
    <t>6 years 8 months 12 days</t>
  </si>
  <si>
    <t>Weighted average remaining contractual life (in years) vested</t>
  </si>
  <si>
    <t>6 years 1 month 6 days</t>
  </si>
  <si>
    <t>Weighted average remaining contractual life (in years) expected to vest in the future</t>
  </si>
  <si>
    <t>8 years 2 months 12 days</t>
  </si>
  <si>
    <t>Aggregate Intrinsic Value</t>
  </si>
  <si>
    <t>Aggregate intrinsic value outstanding, beginning | $</t>
  </si>
  <si>
    <t>Aggregate intrinsic value granted</t>
  </si>
  <si>
    <t>Aggregate intrinsic value exercised | $</t>
  </si>
  <si>
    <t>Aggregate intrinsic value expired/cancelled</t>
  </si>
  <si>
    <t>Aggregate intrinsic value forfeited</t>
  </si>
  <si>
    <t>Aggregate intrinsic value outstanding, ending | $</t>
  </si>
  <si>
    <t>Aggregate intrinsic value vested</t>
  </si>
  <si>
    <t>Aggregate intrinsic value price expected to vest in the future | $</t>
  </si>
  <si>
    <t>8. Stockholders' Equity (Details 3)</t>
  </si>
  <si>
    <t>Dec. 31, 2018$ / sharesshares</t>
  </si>
  <si>
    <t>Number of Warrants</t>
  </si>
  <si>
    <t>Number of warrants outstanding, beginning</t>
  </si>
  <si>
    <t>Number of warrants issued</t>
  </si>
  <si>
    <t>Number of warrants exercised</t>
  </si>
  <si>
    <t>Number of warrants expired</t>
  </si>
  <si>
    <t>Number of warrants outstanding, ending</t>
  </si>
  <si>
    <t>Weighted average exercise price outstanding, beginning | $ / shares</t>
  </si>
  <si>
    <t>Weighted average exercise price expired</t>
  </si>
  <si>
    <t>.87</t>
  </si>
  <si>
    <t>Weighted average exercise price outstanding, ending | $ / shares</t>
  </si>
  <si>
    <t>Weighted Average Remaining Contractual Life</t>
  </si>
  <si>
    <t>3 years 4 months 24 days</t>
  </si>
  <si>
    <t>Weighted average remaining contractual life (in years) issued</t>
  </si>
  <si>
    <t>3 years 1 month 6 days</t>
  </si>
  <si>
    <t>8. Stockholders' Equity (Details 4)</t>
  </si>
  <si>
    <t>December 31, 2018 Warrants</t>
  </si>
  <si>
    <t>102.85%</t>
  </si>
  <si>
    <t>Exercise price</t>
  </si>
  <si>
    <t>2.51%</t>
  </si>
  <si>
    <t>November 16, 2017 Warrants</t>
  </si>
  <si>
    <t>98.00%</t>
  </si>
  <si>
    <t>1.83%</t>
  </si>
  <si>
    <t>Fair value of warrants granted | $</t>
  </si>
  <si>
    <t>Number of shares underlying warrants granted | shares</t>
  </si>
  <si>
    <t>December 24, 2017 Warrants</t>
  </si>
  <si>
    <t>2 years 10 months 24 days</t>
  </si>
  <si>
    <t>$ .00</t>
  </si>
  <si>
    <t>2.01%</t>
  </si>
  <si>
    <t>8. Stockholders' Equity (Details 5)</t>
  </si>
  <si>
    <t>Series A | Revaluation of Warrants</t>
  </si>
  <si>
    <t>1 year 1 month 2 days</t>
  </si>
  <si>
    <t>96.95%</t>
  </si>
  <si>
    <t>$ .75</t>
  </si>
  <si>
    <t>1.22%</t>
  </si>
  <si>
    <t>Weighted-average fair value of warrants granted during the period</t>
  </si>
  <si>
    <t>$ .06</t>
  </si>
  <si>
    <t>Series A | Grant Date</t>
  </si>
  <si>
    <t>Expected term, minimum</t>
  </si>
  <si>
    <t>1 year 2 months 5 days</t>
  </si>
  <si>
    <t>Expected term, maximum</t>
  </si>
  <si>
    <t>1 year 3 months 29 days</t>
  </si>
  <si>
    <t>55.00%</t>
  </si>
  <si>
    <t>1.13%</t>
  </si>
  <si>
    <t>1.16%</t>
  </si>
  <si>
    <t>$ .08</t>
  </si>
  <si>
    <t>Series B | Revaluation of Warrants</t>
  </si>
  <si>
    <t>1.76%</t>
  </si>
  <si>
    <t>$ .20</t>
  </si>
  <si>
    <t>Series B | Grant Date</t>
  </si>
  <si>
    <t>5 years 1 month 6 days</t>
  </si>
  <si>
    <t>5 years 3 months</t>
  </si>
  <si>
    <t>1.86%</t>
  </si>
  <si>
    <t>1.88%</t>
  </si>
  <si>
    <t>$ .17</t>
  </si>
  <si>
    <t>Underwriter's | Revaluation of Warrants</t>
  </si>
  <si>
    <t>$ .94</t>
  </si>
  <si>
    <t>Underwriter's | Grant Date</t>
  </si>
  <si>
    <t>$ .18</t>
  </si>
  <si>
    <t>9. Concentrations (Details Narrative)</t>
  </si>
  <si>
    <t>Accounts Receivable | Customer 1</t>
  </si>
  <si>
    <t>Concentration risk</t>
  </si>
  <si>
    <t>57.00%</t>
  </si>
  <si>
    <t>Accounts Receivable | Customer 2</t>
  </si>
  <si>
    <t>24.00%</t>
  </si>
  <si>
    <t>Revenue | Customer 1</t>
  </si>
  <si>
    <t>70.00%</t>
  </si>
  <si>
    <t>25.00%</t>
  </si>
  <si>
    <t>Revenue | Customer 2</t>
  </si>
  <si>
    <t>19.00%</t>
  </si>
  <si>
    <t>10. Subsequent Events (Details) - USD ($)</t>
  </si>
  <si>
    <t>Net Loss Per Common Share - Basic and Diluted:</t>
  </si>
  <si>
    <t>Basic and diluted - as reported (pre-stock split)</t>
  </si>
  <si>
    <t>Basic - pro forma (post-stock split)</t>
  </si>
  <si>
    <t>Diluted - pro forma (post-stock split)</t>
  </si>
  <si>
    <t>Weighted average shares outstanding:</t>
  </si>
  <si>
    <t>Common stock - $0.001 par value: 160,000,000 shares authorized:</t>
  </si>
  <si>
    <t>Shares issued and outstanding - as reported (pre-stock split)</t>
  </si>
  <si>
    <t>Shares issued and outstanding - pro forma (post-stock split)</t>
  </si>
  <si>
    <t>Par value - as reported (pre-stock split)</t>
  </si>
  <si>
    <t>Par value - pro forma (post-stock split)</t>
  </si>
  <si>
    <t>Additional paid-in capital:</t>
  </si>
  <si>
    <t>As reported (pre-stock split)</t>
  </si>
  <si>
    <t>Pro forma (post-stock spli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19200000</v>
      </c>
    </row>
    <row r="18" spans="1:4">
      <c r="A18" s="4" t="s">
        <v>30</v>
      </c>
      <c r="C18" s="6" t="n">
        <v>119014093</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57</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19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42</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00</v>
      </c>
      <c r="B20" s="4" t="s">
        <v>253</v>
      </c>
    </row>
    <row r="21" spans="1:2">
      <c r="A21" s="4" t="s">
        <v>254</v>
      </c>
      <c r="B21" s="4" t="s">
        <v>255</v>
      </c>
    </row>
    <row r="22" spans="1:2">
      <c r="A22" s="4" t="s">
        <v>256</v>
      </c>
      <c r="B22" s="4" t="s">
        <v>257</v>
      </c>
    </row>
    <row r="23" spans="1:2">
      <c r="A23" s="4" t="s">
        <v>258</v>
      </c>
      <c r="B23" s="4" t="s">
        <v>259</v>
      </c>
    </row>
    <row r="24" spans="1:2">
      <c r="A24" s="4" t="s">
        <v>260</v>
      </c>
      <c r="B2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1</v>
      </c>
    </row>
    <row r="4" spans="1:2">
      <c r="A4" s="4" t="s">
        <v>38</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195</v>
      </c>
    </row>
    <row r="4" spans="1:2">
      <c r="A4" s="4" t="s">
        <v>281</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7623770</v>
      </c>
      <c r="C3" s="5" t="n">
        <v>10379729</v>
      </c>
    </row>
    <row r="4" spans="1:3">
      <c r="A4" s="4" t="s">
        <v>39</v>
      </c>
      <c r="B4" s="6" t="n">
        <v>171553</v>
      </c>
      <c r="C4" s="6" t="n">
        <v>171553</v>
      </c>
    </row>
    <row r="5" spans="1:3">
      <c r="A5" s="4" t="s">
        <v>40</v>
      </c>
      <c r="B5" s="6" t="n">
        <v>0</v>
      </c>
      <c r="C5" s="6" t="n">
        <v>1604198</v>
      </c>
    </row>
    <row r="6" spans="1:3">
      <c r="A6" s="4" t="s">
        <v>41</v>
      </c>
      <c r="B6" s="6" t="n">
        <v>10904</v>
      </c>
      <c r="C6" s="6" t="n">
        <v>64148</v>
      </c>
    </row>
    <row r="7" spans="1:3">
      <c r="A7" s="4" t="s">
        <v>42</v>
      </c>
      <c r="B7" s="6" t="n">
        <v>428515</v>
      </c>
      <c r="C7" s="6" t="n">
        <v>594194</v>
      </c>
    </row>
    <row r="8" spans="1:3">
      <c r="A8" s="4" t="s">
        <v>43</v>
      </c>
      <c r="B8" s="6" t="n">
        <v>8113</v>
      </c>
      <c r="C8" s="6" t="n">
        <v>86652</v>
      </c>
    </row>
    <row r="9" spans="1:3">
      <c r="A9" s="4" t="s">
        <v>44</v>
      </c>
      <c r="B9" s="6" t="n">
        <v>422199</v>
      </c>
      <c r="C9" s="6" t="n">
        <v>367177</v>
      </c>
    </row>
    <row r="10" spans="1:3">
      <c r="A10" s="4" t="s">
        <v>45</v>
      </c>
      <c r="B10" s="6" t="n">
        <v>18665054</v>
      </c>
      <c r="C10" s="6" t="n">
        <v>13267651</v>
      </c>
    </row>
    <row r="11" spans="1:3">
      <c r="A11" s="4" t="s">
        <v>46</v>
      </c>
      <c r="B11" s="6" t="n">
        <v>160860</v>
      </c>
      <c r="C11" s="6" t="n">
        <v>186282</v>
      </c>
    </row>
    <row r="12" spans="1:3">
      <c r="A12" s="4" t="s">
        <v>47</v>
      </c>
      <c r="B12" s="6" t="n">
        <v>18825914</v>
      </c>
      <c r="C12" s="6" t="n">
        <v>13453933</v>
      </c>
    </row>
    <row r="13" spans="1:3">
      <c r="A13" s="3" t="s">
        <v>48</v>
      </c>
    </row>
    <row r="14" spans="1:3">
      <c r="A14" s="4" t="s">
        <v>49</v>
      </c>
      <c r="B14" s="6" t="n">
        <v>2588977</v>
      </c>
      <c r="C14" s="6" t="n">
        <v>1808311</v>
      </c>
    </row>
    <row r="15" spans="1:3">
      <c r="A15" s="4" t="s">
        <v>50</v>
      </c>
      <c r="B15" s="6" t="n">
        <v>5166224</v>
      </c>
      <c r="C15" s="6" t="n">
        <v>4363867</v>
      </c>
    </row>
    <row r="16" spans="1:3">
      <c r="A16" s="4" t="s">
        <v>51</v>
      </c>
      <c r="B16" s="6" t="n">
        <v>11029</v>
      </c>
      <c r="C16" s="6" t="n">
        <v>88404</v>
      </c>
    </row>
    <row r="17" spans="1:3">
      <c r="A17" s="4" t="s">
        <v>52</v>
      </c>
      <c r="B17" s="6" t="n">
        <v>7766230</v>
      </c>
      <c r="C17" s="6" t="n">
        <v>6260582</v>
      </c>
    </row>
    <row r="18" spans="1:3">
      <c r="A18" s="4" t="s">
        <v>53</v>
      </c>
      <c r="B18" s="6" t="n">
        <v>6125428</v>
      </c>
      <c r="C18" s="6" t="n">
        <v>0</v>
      </c>
    </row>
    <row r="19" spans="1:3">
      <c r="A19" s="4" t="s">
        <v>54</v>
      </c>
      <c r="B19" s="6" t="n">
        <v>13891658</v>
      </c>
      <c r="C19" s="6" t="n">
        <v>6260582</v>
      </c>
    </row>
    <row r="20" spans="1:3">
      <c r="A20" s="4" t="s">
        <v>55</v>
      </c>
      <c r="B20" s="4" t="s">
        <v>56</v>
      </c>
      <c r="C20" s="4" t="s">
        <v>56</v>
      </c>
    </row>
    <row r="21" spans="1:3">
      <c r="A21" s="3" t="s">
        <v>57</v>
      </c>
    </row>
    <row r="22" spans="1:3">
      <c r="A22" s="4" t="s">
        <v>58</v>
      </c>
      <c r="B22" s="6" t="n">
        <v>420</v>
      </c>
      <c r="C22" s="6" t="n">
        <v>420</v>
      </c>
    </row>
    <row r="23" spans="1:3">
      <c r="A23" s="4" t="s">
        <v>59</v>
      </c>
      <c r="B23" s="6" t="n">
        <v>108876</v>
      </c>
      <c r="C23" s="6" t="n">
        <v>71414</v>
      </c>
    </row>
    <row r="24" spans="1:3">
      <c r="A24" s="4" t="s">
        <v>60</v>
      </c>
      <c r="B24" s="6" t="n">
        <v>96522</v>
      </c>
      <c r="C24" s="6" t="n">
        <v>98433</v>
      </c>
    </row>
    <row r="25" spans="1:3">
      <c r="A25" s="4" t="s">
        <v>61</v>
      </c>
      <c r="B25" s="6" t="n">
        <v>183716536</v>
      </c>
      <c r="C25" s="6" t="n">
        <v>159197950</v>
      </c>
    </row>
    <row r="26" spans="1:3">
      <c r="A26" s="4" t="s">
        <v>62</v>
      </c>
      <c r="B26" s="6" t="n">
        <v>-178988098</v>
      </c>
      <c r="C26" s="6" t="n">
        <v>-152174866</v>
      </c>
    </row>
    <row r="27" spans="1:3">
      <c r="A27" s="4" t="s">
        <v>63</v>
      </c>
      <c r="B27" s="6" t="n">
        <v>4934256</v>
      </c>
      <c r="C27" s="6" t="n">
        <v>7193351</v>
      </c>
    </row>
    <row r="28" spans="1:3">
      <c r="A28" s="4" t="s">
        <v>64</v>
      </c>
      <c r="B28" s="5" t="n">
        <v>18825914</v>
      </c>
      <c r="C28" s="5" t="n">
        <v>134539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199</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203</v>
      </c>
    </row>
    <row r="4" spans="1:2">
      <c r="A4" s="4" t="s">
        <v>295</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v>
      </c>
    </row>
    <row r="3" spans="1:2">
      <c r="A3" s="3" t="s">
        <v>5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14</v>
      </c>
      <c r="B1" s="2" t="s">
        <v>1</v>
      </c>
    </row>
    <row r="2" spans="1:3">
      <c r="B2" s="2" t="s">
        <v>2</v>
      </c>
      <c r="C2" s="2" t="s">
        <v>36</v>
      </c>
    </row>
    <row r="3" spans="1:3">
      <c r="A3" s="3" t="s">
        <v>187</v>
      </c>
    </row>
    <row r="4" spans="1:3">
      <c r="A4" s="4" t="s">
        <v>62</v>
      </c>
      <c r="B4" s="5" t="n">
        <v>-178988098</v>
      </c>
      <c r="C4" s="5" t="n">
        <v>-152174866</v>
      </c>
    </row>
    <row r="5" spans="1:3">
      <c r="A5" s="4" t="s">
        <v>130</v>
      </c>
      <c r="B5" s="5" t="n">
        <v>-26829630</v>
      </c>
      <c r="C5" s="5" t="n">
        <v>-3300991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15</v>
      </c>
      <c r="B1" s="2" t="s">
        <v>2</v>
      </c>
      <c r="C1" s="2" t="s">
        <v>36</v>
      </c>
      <c r="D1" s="2" t="s">
        <v>316</v>
      </c>
    </row>
    <row r="2" spans="1:4">
      <c r="A2" s="3" t="s">
        <v>191</v>
      </c>
    </row>
    <row r="3" spans="1:4">
      <c r="A3" s="4" t="s">
        <v>38</v>
      </c>
      <c r="B3" s="5" t="n">
        <v>17623770</v>
      </c>
      <c r="C3" s="5" t="n">
        <v>10379729</v>
      </c>
    </row>
    <row r="4" spans="1:4">
      <c r="A4" s="4" t="s">
        <v>39</v>
      </c>
      <c r="B4" s="6" t="n">
        <v>171553</v>
      </c>
      <c r="C4" s="6" t="n">
        <v>171553</v>
      </c>
    </row>
    <row r="5" spans="1:4">
      <c r="A5" s="4" t="s">
        <v>317</v>
      </c>
      <c r="B5" s="5" t="n">
        <v>17795323</v>
      </c>
      <c r="C5" s="5" t="n">
        <v>10551282</v>
      </c>
      <c r="D5" s="5" t="n">
        <v>823604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18</v>
      </c>
      <c r="B1" s="2" t="s">
        <v>1</v>
      </c>
    </row>
    <row r="2" spans="1:3">
      <c r="B2" s="2" t="s">
        <v>2</v>
      </c>
      <c r="C2" s="2" t="s">
        <v>36</v>
      </c>
    </row>
    <row r="3" spans="1:3">
      <c r="A3" s="4" t="s">
        <v>319</v>
      </c>
      <c r="B3" s="5" t="n">
        <v>1179673</v>
      </c>
      <c r="C3" s="5" t="n">
        <v>7636341</v>
      </c>
    </row>
    <row r="4" spans="1:3">
      <c r="A4" s="4" t="s">
        <v>320</v>
      </c>
      <c r="B4" s="6" t="n">
        <v>0</v>
      </c>
      <c r="C4" s="6" t="n">
        <v>-112</v>
      </c>
    </row>
    <row r="5" spans="1:3">
      <c r="A5" s="4" t="s">
        <v>321</v>
      </c>
      <c r="B5" s="6" t="n">
        <v>0</v>
      </c>
      <c r="C5" s="6" t="n">
        <v>3</v>
      </c>
    </row>
    <row r="6" spans="1:3">
      <c r="A6" s="4" t="s">
        <v>322</v>
      </c>
      <c r="B6" s="6" t="n">
        <v>1179673</v>
      </c>
      <c r="C6" s="6" t="n">
        <v>7636232</v>
      </c>
    </row>
    <row r="7" spans="1:3">
      <c r="A7" s="4" t="s">
        <v>323</v>
      </c>
    </row>
    <row r="8" spans="1:3">
      <c r="A8" s="4" t="s">
        <v>319</v>
      </c>
      <c r="B8" s="6" t="n">
        <v>1179673</v>
      </c>
      <c r="C8" s="6" t="n">
        <v>6032034</v>
      </c>
    </row>
    <row r="9" spans="1:3">
      <c r="A9" s="4" t="s">
        <v>320</v>
      </c>
      <c r="B9" s="6" t="n">
        <v>0</v>
      </c>
      <c r="C9" s="6" t="n">
        <v>0</v>
      </c>
    </row>
    <row r="10" spans="1:3">
      <c r="A10" s="4" t="s">
        <v>321</v>
      </c>
      <c r="B10" s="6" t="n">
        <v>0</v>
      </c>
      <c r="C10" s="6" t="n">
        <v>0</v>
      </c>
    </row>
    <row r="11" spans="1:3">
      <c r="A11" s="4" t="s">
        <v>322</v>
      </c>
      <c r="B11" s="6" t="n">
        <v>1179673</v>
      </c>
      <c r="C11" s="6" t="n">
        <v>6032034</v>
      </c>
    </row>
    <row r="12" spans="1:3">
      <c r="A12" s="4" t="s">
        <v>324</v>
      </c>
    </row>
    <row r="13" spans="1:3">
      <c r="A13" s="4" t="s">
        <v>319</v>
      </c>
      <c r="B13" s="6" t="n">
        <v>0</v>
      </c>
      <c r="C13" s="6" t="n">
        <v>905625</v>
      </c>
    </row>
    <row r="14" spans="1:3">
      <c r="A14" s="4" t="s">
        <v>320</v>
      </c>
      <c r="B14" s="6" t="n">
        <v>0</v>
      </c>
      <c r="C14" s="6" t="n">
        <v>-112</v>
      </c>
    </row>
    <row r="15" spans="1:3">
      <c r="A15" s="4" t="s">
        <v>321</v>
      </c>
      <c r="B15" s="6" t="n">
        <v>0</v>
      </c>
      <c r="C15" s="6" t="n">
        <v>3</v>
      </c>
    </row>
    <row r="16" spans="1:3">
      <c r="A16" s="4" t="s">
        <v>322</v>
      </c>
      <c r="B16" s="6" t="n">
        <v>0</v>
      </c>
      <c r="C16" s="6" t="n">
        <v>905516</v>
      </c>
    </row>
    <row r="17" spans="1:3">
      <c r="A17" s="4" t="s">
        <v>325</v>
      </c>
    </row>
    <row r="18" spans="1:3">
      <c r="A18" s="4" t="s">
        <v>319</v>
      </c>
      <c r="B18" s="6" t="n">
        <v>0</v>
      </c>
      <c r="C18" s="6" t="n">
        <v>698682</v>
      </c>
    </row>
    <row r="19" spans="1:3">
      <c r="A19" s="4" t="s">
        <v>320</v>
      </c>
      <c r="B19" s="6" t="n">
        <v>0</v>
      </c>
      <c r="C19" s="6" t="n">
        <v>0</v>
      </c>
    </row>
    <row r="20" spans="1:3">
      <c r="A20" s="4" t="s">
        <v>321</v>
      </c>
      <c r="B20" s="6" t="n">
        <v>0</v>
      </c>
      <c r="C20" s="6" t="n">
        <v>0</v>
      </c>
    </row>
    <row r="21" spans="1:3">
      <c r="A21" s="4" t="s">
        <v>322</v>
      </c>
      <c r="B21" s="6" t="n">
        <v>0</v>
      </c>
      <c r="C21" s="6" t="n">
        <v>698682</v>
      </c>
    </row>
    <row r="22" spans="1:3">
      <c r="A22" s="4" t="s">
        <v>326</v>
      </c>
    </row>
    <row r="23" spans="1:3">
      <c r="A23" s="4" t="s">
        <v>319</v>
      </c>
      <c r="B23" s="6" t="n">
        <v>0</v>
      </c>
      <c r="C23" s="6" t="n">
        <v>1604307</v>
      </c>
    </row>
    <row r="24" spans="1:3">
      <c r="A24" s="4" t="s">
        <v>320</v>
      </c>
      <c r="B24" s="6" t="n">
        <v>0</v>
      </c>
      <c r="C24" s="6" t="n">
        <v>-112</v>
      </c>
    </row>
    <row r="25" spans="1:3">
      <c r="A25" s="4" t="s">
        <v>321</v>
      </c>
      <c r="B25" s="6" t="n">
        <v>0</v>
      </c>
      <c r="C25" s="6" t="n">
        <v>0</v>
      </c>
    </row>
    <row r="26" spans="1:3">
      <c r="A26" s="4" t="s">
        <v>322</v>
      </c>
      <c r="B26" s="5" t="n">
        <v>0</v>
      </c>
      <c r="C26" s="5" t="n">
        <v>160419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7</v>
      </c>
      <c r="B1" s="2" t="s">
        <v>2</v>
      </c>
      <c r="C1" s="2" t="s">
        <v>36</v>
      </c>
    </row>
    <row r="2" spans="1:3">
      <c r="A2" s="4" t="s">
        <v>328</v>
      </c>
      <c r="B2" s="5" t="n">
        <v>1179673</v>
      </c>
      <c r="C2" s="5" t="n">
        <v>7636232</v>
      </c>
    </row>
    <row r="3" spans="1:3">
      <c r="A3" s="4" t="s">
        <v>329</v>
      </c>
    </row>
    <row r="4" spans="1:3">
      <c r="A4" s="4" t="s">
        <v>328</v>
      </c>
      <c r="B4" s="6" t="n">
        <v>1179673</v>
      </c>
      <c r="C4" s="6" t="n">
        <v>6032034</v>
      </c>
    </row>
    <row r="5" spans="1:3">
      <c r="A5" s="4" t="s">
        <v>330</v>
      </c>
    </row>
    <row r="6" spans="1:3">
      <c r="A6" s="4" t="s">
        <v>328</v>
      </c>
      <c r="B6" s="6" t="n">
        <v>0</v>
      </c>
      <c r="C6" s="6" t="n">
        <v>1604198</v>
      </c>
    </row>
    <row r="7" spans="1:3">
      <c r="A7" s="4" t="s">
        <v>331</v>
      </c>
    </row>
    <row r="8" spans="1:3">
      <c r="A8" s="4" t="s">
        <v>328</v>
      </c>
      <c r="B8" s="6" t="n">
        <v>0</v>
      </c>
      <c r="C8" s="6" t="n">
        <v>0</v>
      </c>
    </row>
    <row r="9" spans="1:3">
      <c r="A9" s="4" t="s">
        <v>323</v>
      </c>
    </row>
    <row r="10" spans="1:3">
      <c r="A10" s="4" t="s">
        <v>328</v>
      </c>
      <c r="B10" s="6" t="n">
        <v>1179673</v>
      </c>
      <c r="C10" s="6" t="n">
        <v>6032034</v>
      </c>
    </row>
    <row r="11" spans="1:3">
      <c r="A11" s="4" t="s">
        <v>332</v>
      </c>
    </row>
    <row r="12" spans="1:3">
      <c r="A12" s="4" t="s">
        <v>328</v>
      </c>
      <c r="B12" s="6" t="n">
        <v>1179673</v>
      </c>
      <c r="C12" s="6" t="n">
        <v>6032034</v>
      </c>
    </row>
    <row r="13" spans="1:3">
      <c r="A13" s="4" t="s">
        <v>333</v>
      </c>
    </row>
    <row r="14" spans="1:3">
      <c r="A14" s="4" t="s">
        <v>328</v>
      </c>
      <c r="B14" s="6" t="n">
        <v>0</v>
      </c>
      <c r="C14" s="6" t="n">
        <v>0</v>
      </c>
    </row>
    <row r="15" spans="1:3">
      <c r="A15" s="4" t="s">
        <v>334</v>
      </c>
    </row>
    <row r="16" spans="1:3">
      <c r="A16" s="4" t="s">
        <v>328</v>
      </c>
      <c r="B16" s="6" t="n">
        <v>0</v>
      </c>
      <c r="C16" s="6" t="n">
        <v>0</v>
      </c>
    </row>
    <row r="17" spans="1:3">
      <c r="A17" s="4" t="s">
        <v>324</v>
      </c>
    </row>
    <row r="18" spans="1:3">
      <c r="A18" s="4" t="s">
        <v>328</v>
      </c>
      <c r="B18" s="6" t="n">
        <v>0</v>
      </c>
      <c r="C18" s="6" t="n">
        <v>905516</v>
      </c>
    </row>
    <row r="19" spans="1:3">
      <c r="A19" s="4" t="s">
        <v>335</v>
      </c>
    </row>
    <row r="20" spans="1:3">
      <c r="A20" s="4" t="s">
        <v>328</v>
      </c>
      <c r="B20" s="6" t="n">
        <v>0</v>
      </c>
      <c r="C20" s="6" t="n">
        <v>0</v>
      </c>
    </row>
    <row r="21" spans="1:3">
      <c r="A21" s="4" t="s">
        <v>336</v>
      </c>
    </row>
    <row r="22" spans="1:3">
      <c r="A22" s="4" t="s">
        <v>328</v>
      </c>
      <c r="B22" s="6" t="n">
        <v>0</v>
      </c>
      <c r="C22" s="6" t="n">
        <v>905516</v>
      </c>
    </row>
    <row r="23" spans="1:3">
      <c r="A23" s="4" t="s">
        <v>337</v>
      </c>
    </row>
    <row r="24" spans="1:3">
      <c r="A24" s="4" t="s">
        <v>328</v>
      </c>
      <c r="B24" s="6" t="n">
        <v>0</v>
      </c>
      <c r="C24" s="6" t="n">
        <v>0</v>
      </c>
    </row>
    <row r="25" spans="1:3">
      <c r="A25" s="4" t="s">
        <v>325</v>
      </c>
    </row>
    <row r="26" spans="1:3">
      <c r="A26" s="4" t="s">
        <v>328</v>
      </c>
      <c r="B26" s="6" t="n">
        <v>0</v>
      </c>
      <c r="C26" s="6" t="n">
        <v>698682</v>
      </c>
    </row>
    <row r="27" spans="1:3">
      <c r="A27" s="4" t="s">
        <v>338</v>
      </c>
    </row>
    <row r="28" spans="1:3">
      <c r="A28" s="4" t="s">
        <v>328</v>
      </c>
      <c r="B28" s="6" t="n">
        <v>0</v>
      </c>
      <c r="C28" s="6" t="n">
        <v>0</v>
      </c>
    </row>
    <row r="29" spans="1:3">
      <c r="A29" s="4" t="s">
        <v>339</v>
      </c>
    </row>
    <row r="30" spans="1:3">
      <c r="A30" s="4" t="s">
        <v>328</v>
      </c>
      <c r="B30" s="6" t="n">
        <v>0</v>
      </c>
      <c r="C30" s="6" t="n">
        <v>698682</v>
      </c>
    </row>
    <row r="31" spans="1:3">
      <c r="A31" s="4" t="s">
        <v>340</v>
      </c>
    </row>
    <row r="32" spans="1:3">
      <c r="A32" s="4" t="s">
        <v>328</v>
      </c>
      <c r="B32" s="6" t="n">
        <v>0</v>
      </c>
      <c r="C32" s="6" t="n">
        <v>0</v>
      </c>
    </row>
    <row r="33" spans="1:3">
      <c r="A33" s="4" t="s">
        <v>326</v>
      </c>
    </row>
    <row r="34" spans="1:3">
      <c r="A34" s="4" t="s">
        <v>328</v>
      </c>
      <c r="B34" s="6" t="n">
        <v>0</v>
      </c>
      <c r="C34" s="6" t="n">
        <v>1604198</v>
      </c>
    </row>
    <row r="35" spans="1:3">
      <c r="A35" s="4" t="s">
        <v>341</v>
      </c>
    </row>
    <row r="36" spans="1:3">
      <c r="A36" s="4" t="s">
        <v>328</v>
      </c>
      <c r="B36" s="6" t="n">
        <v>0</v>
      </c>
      <c r="C36" s="6" t="n">
        <v>0</v>
      </c>
    </row>
    <row r="37" spans="1:3">
      <c r="A37" s="4" t="s">
        <v>342</v>
      </c>
    </row>
    <row r="38" spans="1:3">
      <c r="A38" s="4" t="s">
        <v>328</v>
      </c>
      <c r="B38" s="6" t="n">
        <v>0</v>
      </c>
      <c r="C38" s="6" t="n">
        <v>1604198</v>
      </c>
    </row>
    <row r="39" spans="1:3">
      <c r="A39" s="4" t="s">
        <v>343</v>
      </c>
    </row>
    <row r="40" spans="1:3">
      <c r="A40" s="4" t="s">
        <v>328</v>
      </c>
      <c r="B40" s="5" t="n">
        <v>0</v>
      </c>
      <c r="C40" s="5"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44</v>
      </c>
      <c r="B1" s="2" t="s">
        <v>1</v>
      </c>
    </row>
    <row r="2" spans="1:3">
      <c r="B2" s="2" t="s">
        <v>2</v>
      </c>
      <c r="C2" s="2" t="s">
        <v>36</v>
      </c>
    </row>
    <row r="3" spans="1:3">
      <c r="A3" s="4" t="s">
        <v>345</v>
      </c>
      <c r="B3" s="5" t="n">
        <v>429797</v>
      </c>
      <c r="C3" s="5" t="n">
        <v>329327</v>
      </c>
    </row>
    <row r="4" spans="1:3">
      <c r="A4" s="4" t="s">
        <v>346</v>
      </c>
      <c r="B4" s="6" t="n">
        <v>18825914</v>
      </c>
      <c r="C4" s="6" t="n">
        <v>13453933</v>
      </c>
    </row>
    <row r="5" spans="1:3">
      <c r="A5" s="4" t="s">
        <v>347</v>
      </c>
    </row>
    <row r="6" spans="1:3">
      <c r="A6" s="4" t="s">
        <v>345</v>
      </c>
      <c r="B6" s="6" t="n">
        <v>420973</v>
      </c>
      <c r="C6" s="6" t="n">
        <v>320504</v>
      </c>
    </row>
    <row r="7" spans="1:3">
      <c r="A7" s="4" t="s">
        <v>348</v>
      </c>
    </row>
    <row r="8" spans="1:3">
      <c r="A8" s="4" t="s">
        <v>346</v>
      </c>
      <c r="B8" s="5" t="n">
        <v>18154463</v>
      </c>
      <c r="C8" s="5" t="n">
        <v>1259723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9</v>
      </c>
      <c r="B1" s="2" t="s">
        <v>2</v>
      </c>
      <c r="C1" s="2" t="s">
        <v>36</v>
      </c>
    </row>
    <row r="2" spans="1:3">
      <c r="A2" s="3" t="s">
        <v>191</v>
      </c>
    </row>
    <row r="3" spans="1:3">
      <c r="A3" s="4" t="s">
        <v>350</v>
      </c>
      <c r="B3" s="5" t="n">
        <v>71275</v>
      </c>
      <c r="C3" s="5" t="n">
        <v>141233</v>
      </c>
    </row>
    <row r="4" spans="1:3">
      <c r="A4" s="4" t="s">
        <v>351</v>
      </c>
      <c r="B4" s="6" t="n">
        <v>86957</v>
      </c>
      <c r="C4" s="6" t="n">
        <v>526067</v>
      </c>
    </row>
    <row r="5" spans="1:3">
      <c r="A5" s="4" t="s">
        <v>352</v>
      </c>
      <c r="B5" s="6" t="n">
        <v>373283</v>
      </c>
      <c r="C5" s="6" t="n">
        <v>29894</v>
      </c>
    </row>
    <row r="6" spans="1:3">
      <c r="A6" s="4" t="s">
        <v>145</v>
      </c>
      <c r="B6" s="6" t="n">
        <v>-103000</v>
      </c>
      <c r="C6" s="6" t="n">
        <v>-103000</v>
      </c>
    </row>
    <row r="7" spans="1:3">
      <c r="A7" s="4" t="s">
        <v>105</v>
      </c>
      <c r="B7" s="5" t="n">
        <v>428515</v>
      </c>
      <c r="C7" s="5" t="n">
        <v>5941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6</v>
      </c>
    </row>
    <row r="2" spans="1:3">
      <c r="A2" s="3" t="s">
        <v>66</v>
      </c>
    </row>
    <row r="3" spans="1:3">
      <c r="A3" s="4" t="s">
        <v>67</v>
      </c>
      <c r="B3" s="7" t="n">
        <v>0.001</v>
      </c>
      <c r="C3" s="7" t="n">
        <v>0.001</v>
      </c>
    </row>
    <row r="4" spans="1:3">
      <c r="A4" s="4" t="s">
        <v>68</v>
      </c>
      <c r="B4" s="6" t="n">
        <v>2000000</v>
      </c>
      <c r="C4" s="6" t="n">
        <v>2000000</v>
      </c>
    </row>
    <row r="5" spans="1:3">
      <c r="A5" s="4" t="s">
        <v>69</v>
      </c>
      <c r="B5" s="6" t="n">
        <v>419585</v>
      </c>
      <c r="C5" s="6" t="n">
        <v>419585</v>
      </c>
    </row>
    <row r="6" spans="1:3">
      <c r="A6" s="4" t="s">
        <v>70</v>
      </c>
      <c r="B6" s="6" t="n">
        <v>419585</v>
      </c>
      <c r="C6" s="6" t="n">
        <v>419585</v>
      </c>
    </row>
    <row r="7" spans="1:3">
      <c r="A7" s="4" t="s">
        <v>71</v>
      </c>
      <c r="B7" s="7" t="n">
        <v>0.001</v>
      </c>
      <c r="C7" s="7" t="n">
        <v>0.001</v>
      </c>
    </row>
    <row r="8" spans="1:3">
      <c r="A8" s="4" t="s">
        <v>72</v>
      </c>
      <c r="B8" s="6" t="n">
        <v>160000000</v>
      </c>
      <c r="C8" s="6" t="n">
        <v>160000000</v>
      </c>
    </row>
    <row r="9" spans="1:3">
      <c r="A9" s="4" t="s">
        <v>73</v>
      </c>
      <c r="B9" s="6" t="n">
        <v>108875866</v>
      </c>
      <c r="C9" s="6" t="n">
        <v>71413790</v>
      </c>
    </row>
    <row r="10" spans="1:3">
      <c r="A10" s="4" t="s">
        <v>74</v>
      </c>
      <c r="B10" s="6" t="n">
        <v>108875866</v>
      </c>
      <c r="C10" s="6" t="n">
        <v>714137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16"/>
  </cols>
  <sheetData>
    <row r="1" spans="1:2">
      <c r="A1" s="1" t="s">
        <v>353</v>
      </c>
      <c r="B1" s="2" t="s">
        <v>1</v>
      </c>
    </row>
    <row r="2" spans="1:2">
      <c r="B2" s="2" t="s">
        <v>2</v>
      </c>
    </row>
    <row r="3" spans="1:2">
      <c r="A3" s="4" t="s">
        <v>354</v>
      </c>
    </row>
    <row r="4" spans="1:2">
      <c r="A4" s="4" t="s">
        <v>355</v>
      </c>
      <c r="B4" s="4" t="s">
        <v>356</v>
      </c>
    </row>
    <row r="5" spans="1:2">
      <c r="A5" s="4" t="s">
        <v>357</v>
      </c>
    </row>
    <row r="6" spans="1:2">
      <c r="A6" s="4" t="s">
        <v>355</v>
      </c>
      <c r="B6" s="4" t="s">
        <v>356</v>
      </c>
    </row>
    <row r="7" spans="1:2">
      <c r="A7" s="4" t="s">
        <v>358</v>
      </c>
    </row>
    <row r="8" spans="1:2">
      <c r="A8" s="4" t="s">
        <v>355</v>
      </c>
      <c r="B8" s="4" t="s">
        <v>356</v>
      </c>
    </row>
    <row r="9" spans="1:2">
      <c r="A9" s="4" t="s">
        <v>359</v>
      </c>
    </row>
    <row r="10" spans="1:2">
      <c r="A10" s="4" t="s">
        <v>355</v>
      </c>
      <c r="B10"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1</v>
      </c>
      <c r="B1" s="2" t="s">
        <v>2</v>
      </c>
      <c r="C1" s="2" t="s">
        <v>36</v>
      </c>
    </row>
    <row r="2" spans="1:3">
      <c r="A2" s="3" t="s">
        <v>191</v>
      </c>
    </row>
    <row r="3" spans="1:3">
      <c r="A3" s="4" t="s">
        <v>362</v>
      </c>
      <c r="B3" s="5" t="n">
        <v>258352</v>
      </c>
      <c r="C3" s="5" t="n">
        <v>485089</v>
      </c>
    </row>
    <row r="4" spans="1:3">
      <c r="A4" s="4" t="s">
        <v>363</v>
      </c>
      <c r="B4" s="6" t="n">
        <v>1102143</v>
      </c>
      <c r="C4" s="6" t="n">
        <v>755221</v>
      </c>
    </row>
    <row r="5" spans="1:3">
      <c r="A5" s="4" t="s">
        <v>364</v>
      </c>
      <c r="B5" s="6" t="n">
        <v>3408032</v>
      </c>
      <c r="C5" s="6" t="n">
        <v>2531608</v>
      </c>
    </row>
    <row r="6" spans="1:3">
      <c r="A6" s="4" t="s">
        <v>365</v>
      </c>
      <c r="B6" s="6" t="n">
        <v>210577</v>
      </c>
      <c r="C6" s="6" t="n">
        <v>353316</v>
      </c>
    </row>
    <row r="7" spans="1:3">
      <c r="A7" s="4" t="s">
        <v>366</v>
      </c>
      <c r="B7" s="6" t="n">
        <v>49200</v>
      </c>
      <c r="C7" s="6" t="n">
        <v>80001</v>
      </c>
    </row>
    <row r="8" spans="1:3">
      <c r="A8" s="4" t="s">
        <v>367</v>
      </c>
      <c r="B8" s="6" t="n">
        <v>0</v>
      </c>
      <c r="C8" s="6" t="n">
        <v>116466</v>
      </c>
    </row>
    <row r="9" spans="1:3">
      <c r="A9" s="4" t="s">
        <v>368</v>
      </c>
      <c r="B9" s="6" t="n">
        <v>137920</v>
      </c>
      <c r="C9" s="6" t="n">
        <v>42166</v>
      </c>
    </row>
    <row r="10" spans="1:3">
      <c r="A10" s="4" t="s">
        <v>105</v>
      </c>
      <c r="B10" s="5" t="n">
        <v>5166224</v>
      </c>
      <c r="C10" s="5" t="n">
        <v>43638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69</v>
      </c>
      <c r="B1" s="2" t="s">
        <v>1</v>
      </c>
    </row>
    <row r="2" spans="1:3">
      <c r="B2" s="2" t="s">
        <v>2</v>
      </c>
      <c r="C2" s="2" t="s">
        <v>36</v>
      </c>
    </row>
    <row r="3" spans="1:3">
      <c r="A3" s="4" t="s">
        <v>370</v>
      </c>
      <c r="B3" s="6" t="n">
        <v>45147999</v>
      </c>
      <c r="C3" s="6" t="n">
        <v>37783015</v>
      </c>
    </row>
    <row r="4" spans="1:3">
      <c r="A4" s="4" t="s">
        <v>371</v>
      </c>
    </row>
    <row r="5" spans="1:3">
      <c r="A5" s="4" t="s">
        <v>370</v>
      </c>
      <c r="B5" s="6" t="n">
        <v>2540000</v>
      </c>
      <c r="C5" s="6" t="n">
        <v>2540000</v>
      </c>
    </row>
    <row r="6" spans="1:3">
      <c r="A6" s="4" t="s">
        <v>372</v>
      </c>
    </row>
    <row r="7" spans="1:3">
      <c r="A7" s="4" t="s">
        <v>370</v>
      </c>
      <c r="B7" s="6" t="n">
        <v>1479240</v>
      </c>
      <c r="C7" s="6" t="n">
        <v>1479240</v>
      </c>
    </row>
    <row r="8" spans="1:3">
      <c r="A8" s="4" t="s">
        <v>373</v>
      </c>
    </row>
    <row r="9" spans="1:3">
      <c r="A9" s="4" t="s">
        <v>370</v>
      </c>
      <c r="B9" s="6" t="n">
        <v>1959759</v>
      </c>
      <c r="C9" s="6" t="n">
        <v>1959759</v>
      </c>
    </row>
    <row r="10" spans="1:3">
      <c r="A10" s="4" t="s">
        <v>374</v>
      </c>
    </row>
    <row r="11" spans="1:3">
      <c r="A11" s="4" t="s">
        <v>370</v>
      </c>
      <c r="B11" s="6" t="n">
        <v>12345679</v>
      </c>
      <c r="C11" s="6" t="n">
        <v>3157561</v>
      </c>
    </row>
    <row r="12" spans="1:3">
      <c r="A12" s="4" t="s">
        <v>375</v>
      </c>
    </row>
    <row r="13" spans="1:3">
      <c r="A13" s="4" t="s">
        <v>370</v>
      </c>
      <c r="B13" s="6" t="n">
        <v>5000000</v>
      </c>
      <c r="C13" s="6" t="n">
        <v>0</v>
      </c>
    </row>
    <row r="14" spans="1:3">
      <c r="A14" s="4" t="s">
        <v>376</v>
      </c>
    </row>
    <row r="15" spans="1:3">
      <c r="A15" s="4" t="s">
        <v>370</v>
      </c>
      <c r="B15" s="6" t="n">
        <v>29087</v>
      </c>
      <c r="C15" s="6" t="n">
        <v>66414</v>
      </c>
    </row>
    <row r="16" spans="1:3">
      <c r="A16" s="4" t="s">
        <v>377</v>
      </c>
    </row>
    <row r="17" spans="1:3">
      <c r="A17" s="4" t="s">
        <v>370</v>
      </c>
      <c r="B17" s="6" t="n">
        <v>142892</v>
      </c>
      <c r="C17" s="6" t="n">
        <v>199355</v>
      </c>
    </row>
    <row r="18" spans="1:3">
      <c r="A18" s="4" t="s">
        <v>378</v>
      </c>
    </row>
    <row r="19" spans="1:3">
      <c r="A19" s="4" t="s">
        <v>370</v>
      </c>
      <c r="B19" s="6" t="n">
        <v>16595016</v>
      </c>
      <c r="C19" s="6" t="n">
        <v>23417891</v>
      </c>
    </row>
    <row r="20" spans="1:3">
      <c r="A20" s="4" t="s">
        <v>379</v>
      </c>
    </row>
    <row r="21" spans="1:3">
      <c r="A21" s="4" t="s">
        <v>370</v>
      </c>
      <c r="B21" s="6" t="n">
        <v>5056326</v>
      </c>
      <c r="C21" s="6" t="n">
        <v>496279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80</v>
      </c>
      <c r="B1" s="2" t="s">
        <v>1</v>
      </c>
    </row>
    <row r="2" spans="1:3">
      <c r="B2" s="2" t="s">
        <v>2</v>
      </c>
      <c r="C2" s="2" t="s">
        <v>36</v>
      </c>
    </row>
    <row r="3" spans="1:3">
      <c r="A3" s="4" t="s">
        <v>77</v>
      </c>
      <c r="B3" s="5" t="n">
        <v>420974</v>
      </c>
    </row>
    <row r="4" spans="1:3">
      <c r="A4" s="4" t="s">
        <v>381</v>
      </c>
      <c r="B4" s="6" t="n">
        <v>0</v>
      </c>
    </row>
    <row r="5" spans="1:3">
      <c r="A5" s="4" t="s">
        <v>382</v>
      </c>
      <c r="B5" s="6" t="n">
        <v>8823</v>
      </c>
    </row>
    <row r="6" spans="1:3">
      <c r="A6" s="4" t="s">
        <v>383</v>
      </c>
      <c r="B6" s="6" t="n">
        <v>429797</v>
      </c>
      <c r="C6" s="5" t="n">
        <v>329327</v>
      </c>
    </row>
    <row r="7" spans="1:3">
      <c r="A7" s="4" t="s">
        <v>384</v>
      </c>
    </row>
    <row r="8" spans="1:3">
      <c r="A8" s="4" t="s">
        <v>77</v>
      </c>
      <c r="B8" s="6" t="n">
        <v>420974</v>
      </c>
    </row>
    <row r="9" spans="1:3">
      <c r="A9" s="4" t="s">
        <v>381</v>
      </c>
      <c r="B9" s="6" t="n">
        <v>43162</v>
      </c>
    </row>
    <row r="10" spans="1:3">
      <c r="A10" s="4" t="s">
        <v>382</v>
      </c>
      <c r="B10" s="6" t="n">
        <v>8823</v>
      </c>
    </row>
    <row r="11" spans="1:3">
      <c r="A11" s="4" t="s">
        <v>383</v>
      </c>
      <c r="B11" s="6" t="n">
        <v>472959</v>
      </c>
    </row>
    <row r="12" spans="1:3">
      <c r="A12" s="4" t="s">
        <v>385</v>
      </c>
    </row>
    <row r="13" spans="1:3">
      <c r="A13" s="4" t="s">
        <v>77</v>
      </c>
      <c r="B13" s="6" t="n">
        <v>0</v>
      </c>
    </row>
    <row r="14" spans="1:3">
      <c r="A14" s="4" t="s">
        <v>381</v>
      </c>
      <c r="B14" s="6" t="n">
        <v>43162</v>
      </c>
    </row>
    <row r="15" spans="1:3">
      <c r="A15" s="4" t="s">
        <v>382</v>
      </c>
      <c r="B15" s="6" t="n">
        <v>0</v>
      </c>
    </row>
    <row r="16" spans="1:3">
      <c r="A16" s="4" t="s">
        <v>383</v>
      </c>
      <c r="B16" s="5" t="n">
        <v>4316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86</v>
      </c>
      <c r="B1" s="2" t="s">
        <v>1</v>
      </c>
    </row>
    <row r="2" spans="1:3">
      <c r="B2" s="2" t="s">
        <v>2</v>
      </c>
      <c r="C2" s="2" t="s">
        <v>36</v>
      </c>
    </row>
    <row r="3" spans="1:3">
      <c r="A3" s="3" t="s">
        <v>191</v>
      </c>
    </row>
    <row r="4" spans="1:3">
      <c r="A4" s="4" t="s">
        <v>94</v>
      </c>
      <c r="B4" s="5" t="n">
        <v>-1911</v>
      </c>
      <c r="C4" s="5" t="n">
        <v>4144</v>
      </c>
    </row>
    <row r="5" spans="1:3">
      <c r="A5" s="4" t="s">
        <v>272</v>
      </c>
      <c r="B5" s="6" t="n">
        <v>160860</v>
      </c>
      <c r="C5" s="6" t="n">
        <v>186282</v>
      </c>
    </row>
    <row r="6" spans="1:3">
      <c r="A6" s="4" t="s">
        <v>387</v>
      </c>
      <c r="B6" s="6" t="n">
        <v>218948</v>
      </c>
      <c r="C6" s="6" t="n">
        <v>154836</v>
      </c>
    </row>
    <row r="7" spans="1:3">
      <c r="A7" s="4" t="s">
        <v>51</v>
      </c>
      <c r="B7" s="5" t="n">
        <v>11029</v>
      </c>
      <c r="C7" s="5" t="n">
        <v>884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0"/>
    <col customWidth="1" max="2" min="2" width="27"/>
  </cols>
  <sheetData>
    <row r="1" spans="1:2">
      <c r="A1" s="1" t="s">
        <v>388</v>
      </c>
      <c r="B1" s="2" t="s">
        <v>1</v>
      </c>
    </row>
    <row r="2" spans="1:2">
      <c r="B2" s="2" t="s">
        <v>389</v>
      </c>
    </row>
    <row r="3" spans="1:2">
      <c r="A3" s="4" t="s">
        <v>390</v>
      </c>
    </row>
    <row r="4" spans="1:2">
      <c r="A4" s="4" t="s">
        <v>391</v>
      </c>
      <c r="B4" s="4" t="s">
        <v>392</v>
      </c>
    </row>
    <row r="5" spans="1:2">
      <c r="A5" s="4" t="s">
        <v>393</v>
      </c>
      <c r="B5" s="5" t="n">
        <v>50000</v>
      </c>
    </row>
    <row r="6" spans="1:2">
      <c r="A6" s="4" t="s">
        <v>394</v>
      </c>
      <c r="B6" s="6" t="n">
        <v>104166</v>
      </c>
    </row>
    <row r="7" spans="1:2">
      <c r="A7" s="4" t="s">
        <v>395</v>
      </c>
    </row>
    <row r="8" spans="1:2">
      <c r="A8" s="4" t="s">
        <v>391</v>
      </c>
      <c r="B8" s="4" t="s">
        <v>396</v>
      </c>
    </row>
    <row r="9" spans="1:2">
      <c r="A9" s="4" t="s">
        <v>393</v>
      </c>
      <c r="B9" s="5" t="n">
        <v>25000</v>
      </c>
    </row>
    <row r="10" spans="1:2">
      <c r="A10" s="4" t="s">
        <v>394</v>
      </c>
      <c r="B10" s="6" t="n">
        <v>52083</v>
      </c>
    </row>
    <row r="11" spans="1:2">
      <c r="A11" s="4" t="s">
        <v>397</v>
      </c>
    </row>
    <row r="12" spans="1:2">
      <c r="A12" s="4" t="s">
        <v>391</v>
      </c>
      <c r="B12" s="4" t="s">
        <v>398</v>
      </c>
    </row>
    <row r="13" spans="1:2">
      <c r="A13" s="4" t="s">
        <v>393</v>
      </c>
      <c r="B13" s="5" t="n">
        <v>10000</v>
      </c>
    </row>
    <row r="14" spans="1:2">
      <c r="A14" s="4" t="s">
        <v>394</v>
      </c>
      <c r="B14" s="6" t="n">
        <v>20833</v>
      </c>
    </row>
    <row r="15" spans="1:2">
      <c r="A15" s="4" t="s">
        <v>399</v>
      </c>
    </row>
    <row r="16" spans="1:2">
      <c r="A16" s="4" t="s">
        <v>391</v>
      </c>
      <c r="B16" s="4" t="s">
        <v>400</v>
      </c>
    </row>
    <row r="17" spans="1:2">
      <c r="A17" s="4" t="s">
        <v>393</v>
      </c>
      <c r="B17" s="5" t="n">
        <v>50000</v>
      </c>
    </row>
    <row r="18" spans="1:2">
      <c r="A18" s="4" t="s">
        <v>394</v>
      </c>
      <c r="B18" s="6" t="n">
        <v>104166</v>
      </c>
    </row>
    <row r="19" spans="1:2">
      <c r="A19" s="4" t="s">
        <v>401</v>
      </c>
    </row>
    <row r="20" spans="1:2">
      <c r="A20" s="4" t="s">
        <v>391</v>
      </c>
      <c r="B20" s="4" t="s">
        <v>402</v>
      </c>
    </row>
    <row r="21" spans="1:2">
      <c r="A21" s="4" t="s">
        <v>393</v>
      </c>
      <c r="B21" s="5" t="n">
        <v>25000</v>
      </c>
    </row>
    <row r="22" spans="1:2">
      <c r="A22" s="4" t="s">
        <v>394</v>
      </c>
      <c r="B22" s="6" t="n">
        <v>52083</v>
      </c>
    </row>
    <row r="23" spans="1:2">
      <c r="A23" s="4" t="s">
        <v>403</v>
      </c>
    </row>
    <row r="24" spans="1:2">
      <c r="A24" s="4" t="s">
        <v>391</v>
      </c>
      <c r="B24" s="4" t="s">
        <v>402</v>
      </c>
    </row>
    <row r="25" spans="1:2">
      <c r="A25" s="4" t="s">
        <v>393</v>
      </c>
      <c r="B25" s="5" t="n">
        <v>25000</v>
      </c>
    </row>
    <row r="26" spans="1:2">
      <c r="A26" s="4" t="s">
        <v>394</v>
      </c>
      <c r="B26" s="6" t="n">
        <v>52083</v>
      </c>
    </row>
    <row r="27" spans="1:2">
      <c r="A27" s="4" t="s">
        <v>404</v>
      </c>
    </row>
    <row r="28" spans="1:2">
      <c r="A28" s="4" t="s">
        <v>391</v>
      </c>
      <c r="B28" s="4" t="s">
        <v>402</v>
      </c>
    </row>
    <row r="29" spans="1:2">
      <c r="A29" s="4" t="s">
        <v>393</v>
      </c>
      <c r="B29" s="5" t="n">
        <v>25000</v>
      </c>
    </row>
    <row r="30" spans="1:2">
      <c r="A30" s="4" t="s">
        <v>394</v>
      </c>
      <c r="B30" s="6" t="n">
        <v>52083</v>
      </c>
    </row>
    <row r="31" spans="1:2">
      <c r="A31" s="4" t="s">
        <v>405</v>
      </c>
    </row>
    <row r="32" spans="1:2">
      <c r="A32" s="4" t="s">
        <v>391</v>
      </c>
      <c r="B32" s="4" t="s">
        <v>402</v>
      </c>
    </row>
    <row r="33" spans="1:2">
      <c r="A33" s="4" t="s">
        <v>393</v>
      </c>
      <c r="B33" s="5" t="n">
        <v>65000</v>
      </c>
    </row>
    <row r="34" spans="1:2">
      <c r="A34" s="4" t="s">
        <v>394</v>
      </c>
      <c r="B34" s="6" t="n">
        <v>1354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06</v>
      </c>
      <c r="B1" s="2" t="s">
        <v>1</v>
      </c>
    </row>
    <row r="2" spans="1:3">
      <c r="B2" s="2" t="s">
        <v>2</v>
      </c>
      <c r="C2" s="2" t="s">
        <v>36</v>
      </c>
    </row>
    <row r="3" spans="1:3">
      <c r="A3" s="4" t="s">
        <v>407</v>
      </c>
      <c r="B3" s="5" t="n">
        <v>-26829630</v>
      </c>
      <c r="C3" s="5" t="n">
        <v>-33010023</v>
      </c>
    </row>
    <row r="4" spans="1:3">
      <c r="A4" s="4" t="s">
        <v>348</v>
      </c>
    </row>
    <row r="5" spans="1:3">
      <c r="A5" s="4" t="s">
        <v>407</v>
      </c>
      <c r="B5" s="6" t="n">
        <v>-25882114</v>
      </c>
      <c r="C5" s="6" t="n">
        <v>-31992324</v>
      </c>
    </row>
    <row r="6" spans="1:3">
      <c r="A6" s="4" t="s">
        <v>408</v>
      </c>
    </row>
    <row r="7" spans="1:3">
      <c r="A7" s="4" t="s">
        <v>407</v>
      </c>
      <c r="B7" s="5" t="n">
        <v>-947516</v>
      </c>
      <c r="C7" s="5" t="n">
        <v>-10176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09</v>
      </c>
      <c r="B1" s="2" t="s">
        <v>2</v>
      </c>
      <c r="C1" s="2" t="s">
        <v>36</v>
      </c>
    </row>
    <row r="2" spans="1:3">
      <c r="A2" s="3" t="s">
        <v>199</v>
      </c>
    </row>
    <row r="3" spans="1:3">
      <c r="A3" s="4" t="s">
        <v>410</v>
      </c>
      <c r="B3" s="5" t="n">
        <v>29303000</v>
      </c>
      <c r="C3" s="5" t="n">
        <v>23833000</v>
      </c>
    </row>
    <row r="4" spans="1:3">
      <c r="A4" s="4" t="s">
        <v>411</v>
      </c>
      <c r="B4" s="6" t="n">
        <v>8441000</v>
      </c>
      <c r="C4" s="6" t="n">
        <v>7264000</v>
      </c>
    </row>
    <row r="5" spans="1:3">
      <c r="A5" s="4" t="s">
        <v>412</v>
      </c>
      <c r="B5" s="6" t="n">
        <v>1876000</v>
      </c>
      <c r="C5" s="6" t="n">
        <v>1678000</v>
      </c>
    </row>
    <row r="6" spans="1:3">
      <c r="A6" s="4" t="s">
        <v>413</v>
      </c>
      <c r="B6" s="6" t="n">
        <v>912000</v>
      </c>
      <c r="C6" s="6" t="n">
        <v>1068000</v>
      </c>
    </row>
    <row r="7" spans="1:3">
      <c r="A7" s="4" t="s">
        <v>128</v>
      </c>
      <c r="B7" s="6" t="n">
        <v>2447000</v>
      </c>
      <c r="C7" s="6" t="n">
        <v>2232000</v>
      </c>
    </row>
    <row r="8" spans="1:3">
      <c r="A8" s="4" t="s">
        <v>414</v>
      </c>
      <c r="B8" s="6" t="n">
        <v>307000</v>
      </c>
      <c r="C8" s="6" t="n">
        <v>206000</v>
      </c>
    </row>
    <row r="9" spans="1:3">
      <c r="A9" s="4" t="s">
        <v>368</v>
      </c>
      <c r="B9" s="6" t="n">
        <v>110000</v>
      </c>
      <c r="C9" s="6" t="n">
        <v>65000</v>
      </c>
    </row>
    <row r="10" spans="1:3">
      <c r="A10" s="4" t="s">
        <v>415</v>
      </c>
      <c r="B10" s="6" t="n">
        <v>43396000</v>
      </c>
      <c r="C10" s="6" t="n">
        <v>36346000</v>
      </c>
    </row>
    <row r="11" spans="1:3">
      <c r="A11" s="4" t="s">
        <v>416</v>
      </c>
      <c r="B11" s="6" t="n">
        <v>-43396000</v>
      </c>
      <c r="C11" s="6" t="n">
        <v>-36346000</v>
      </c>
    </row>
    <row r="12" spans="1:3">
      <c r="A12" s="4" t="s">
        <v>286</v>
      </c>
      <c r="B12" s="5" t="n">
        <v>0</v>
      </c>
      <c r="C12"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17</v>
      </c>
      <c r="B1" s="2" t="s">
        <v>2</v>
      </c>
      <c r="C1" s="2" t="s">
        <v>36</v>
      </c>
    </row>
    <row r="2" spans="1:3">
      <c r="A2" s="4" t="s">
        <v>418</v>
      </c>
    </row>
    <row r="3" spans="1:3">
      <c r="A3" s="4" t="s">
        <v>419</v>
      </c>
      <c r="B3" s="5" t="n">
        <v>139538000</v>
      </c>
      <c r="C3" s="5" t="n">
        <v>113492000</v>
      </c>
    </row>
    <row r="4" spans="1:3">
      <c r="A4" s="4" t="s">
        <v>420</v>
      </c>
    </row>
    <row r="5" spans="1:3">
      <c r="A5" s="4" t="s">
        <v>419</v>
      </c>
      <c r="B5" s="6" t="n">
        <v>118719000</v>
      </c>
      <c r="C5" s="6" t="n">
        <v>102159000</v>
      </c>
    </row>
    <row r="6" spans="1:3">
      <c r="A6" s="4" t="s">
        <v>408</v>
      </c>
    </row>
    <row r="7" spans="1:3">
      <c r="A7" s="4" t="s">
        <v>419</v>
      </c>
      <c r="B7" s="5" t="n">
        <v>6250000</v>
      </c>
      <c r="C7" s="5" t="n">
        <v>559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21</v>
      </c>
      <c r="B1" s="2" t="s">
        <v>1</v>
      </c>
    </row>
    <row r="2" spans="1:3">
      <c r="B2" s="2" t="s">
        <v>2</v>
      </c>
      <c r="C2" s="2" t="s">
        <v>36</v>
      </c>
    </row>
    <row r="3" spans="1:3">
      <c r="A3" s="3" t="s">
        <v>199</v>
      </c>
    </row>
    <row r="4" spans="1:3">
      <c r="A4" s="4" t="s">
        <v>422</v>
      </c>
      <c r="B4" s="4" t="s">
        <v>423</v>
      </c>
      <c r="C4" s="4" t="s">
        <v>424</v>
      </c>
    </row>
    <row r="5" spans="1:3">
      <c r="A5" s="4" t="s">
        <v>425</v>
      </c>
      <c r="B5" s="4" t="s">
        <v>426</v>
      </c>
      <c r="C5" s="4" t="s">
        <v>427</v>
      </c>
    </row>
    <row r="6" spans="1:3">
      <c r="A6" s="4" t="s">
        <v>428</v>
      </c>
      <c r="B6" s="4" t="s">
        <v>429</v>
      </c>
      <c r="C6" s="4" t="s">
        <v>430</v>
      </c>
    </row>
    <row r="7" spans="1:3">
      <c r="A7" s="4" t="s">
        <v>431</v>
      </c>
      <c r="B7" s="4" t="s">
        <v>432</v>
      </c>
      <c r="C7" s="4" t="s">
        <v>432</v>
      </c>
    </row>
    <row r="8" spans="1:3">
      <c r="A8" s="4" t="s">
        <v>433</v>
      </c>
      <c r="B8" s="4" t="s">
        <v>432</v>
      </c>
      <c r="C8" s="4" t="s">
        <v>432</v>
      </c>
    </row>
    <row r="9" spans="1:3">
      <c r="A9" s="4" t="s">
        <v>434</v>
      </c>
      <c r="B9" s="4" t="s">
        <v>432</v>
      </c>
      <c r="C9" s="4" t="s">
        <v>435</v>
      </c>
    </row>
    <row r="10" spans="1:3">
      <c r="A10" s="4" t="s">
        <v>436</v>
      </c>
      <c r="B10" s="4" t="s">
        <v>437</v>
      </c>
      <c r="C10" s="4" t="s">
        <v>438</v>
      </c>
    </row>
    <row r="11" spans="1:3">
      <c r="A11" s="4" t="s">
        <v>439</v>
      </c>
      <c r="B11" s="4" t="s">
        <v>440</v>
      </c>
      <c r="C11" s="4" t="s">
        <v>441</v>
      </c>
    </row>
    <row r="12" spans="1:3">
      <c r="A12" s="4" t="s">
        <v>442</v>
      </c>
      <c r="B12" s="4" t="s">
        <v>432</v>
      </c>
      <c r="C12" s="4" t="s">
        <v>4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6</v>
      </c>
    </row>
    <row r="3" spans="1:3">
      <c r="A3" s="3" t="s">
        <v>76</v>
      </c>
    </row>
    <row r="4" spans="1:3">
      <c r="A4" s="4" t="s">
        <v>77</v>
      </c>
      <c r="B4" s="5" t="n">
        <v>429797</v>
      </c>
      <c r="C4" s="5" t="n">
        <v>329327</v>
      </c>
    </row>
    <row r="5" spans="1:3">
      <c r="A5" s="4" t="s">
        <v>78</v>
      </c>
      <c r="B5" s="6" t="n">
        <v>-396786</v>
      </c>
      <c r="C5" s="6" t="n">
        <v>-114964</v>
      </c>
    </row>
    <row r="6" spans="1:3">
      <c r="A6" s="4" t="s">
        <v>79</v>
      </c>
      <c r="B6" s="6" t="n">
        <v>33011</v>
      </c>
      <c r="C6" s="6" t="n">
        <v>214363</v>
      </c>
    </row>
    <row r="7" spans="1:3">
      <c r="A7" s="3" t="s">
        <v>80</v>
      </c>
    </row>
    <row r="8" spans="1:3">
      <c r="A8" s="4" t="s">
        <v>81</v>
      </c>
      <c r="B8" s="6" t="n">
        <v>-18822488</v>
      </c>
      <c r="C8" s="6" t="n">
        <v>-24486122</v>
      </c>
    </row>
    <row r="9" spans="1:3">
      <c r="A9" s="4" t="s">
        <v>82</v>
      </c>
      <c r="B9" s="6" t="n">
        <v>-8074719</v>
      </c>
      <c r="C9" s="6" t="n">
        <v>-8652351</v>
      </c>
    </row>
    <row r="10" spans="1:3">
      <c r="A10" s="4" t="s">
        <v>83</v>
      </c>
      <c r="B10" s="6" t="n">
        <v>-26897207</v>
      </c>
      <c r="C10" s="6" t="n">
        <v>-33138473</v>
      </c>
    </row>
    <row r="11" spans="1:3">
      <c r="A11" s="4" t="s">
        <v>84</v>
      </c>
      <c r="B11" s="6" t="n">
        <v>-26864196</v>
      </c>
      <c r="C11" s="6" t="n">
        <v>-32924110</v>
      </c>
    </row>
    <row r="12" spans="1:3">
      <c r="A12" s="3" t="s">
        <v>85</v>
      </c>
    </row>
    <row r="13" spans="1:3">
      <c r="A13" s="4" t="s">
        <v>86</v>
      </c>
      <c r="B13" s="6" t="n">
        <v>36618</v>
      </c>
      <c r="C13" s="6" t="n">
        <v>110714</v>
      </c>
    </row>
    <row r="14" spans="1:3">
      <c r="A14" s="4" t="s">
        <v>87</v>
      </c>
      <c r="B14" s="6" t="n">
        <v>-179</v>
      </c>
      <c r="C14" s="6" t="n">
        <v>-13758</v>
      </c>
    </row>
    <row r="15" spans="1:3">
      <c r="A15" s="4" t="s">
        <v>88</v>
      </c>
      <c r="B15" s="6" t="n">
        <v>0</v>
      </c>
      <c r="C15" s="6" t="n">
        <v>-177141</v>
      </c>
    </row>
    <row r="16" spans="1:3">
      <c r="A16" s="4" t="s">
        <v>89</v>
      </c>
      <c r="B16" s="6" t="n">
        <v>-1873</v>
      </c>
      <c r="C16" s="6" t="n">
        <v>-5619</v>
      </c>
    </row>
    <row r="17" spans="1:3">
      <c r="A17" s="4" t="s">
        <v>90</v>
      </c>
      <c r="B17" s="6" t="n">
        <v>34566</v>
      </c>
      <c r="C17" s="6" t="n">
        <v>-85804</v>
      </c>
    </row>
    <row r="18" spans="1:3">
      <c r="A18" s="4" t="s">
        <v>91</v>
      </c>
      <c r="B18" s="6" t="n">
        <v>-26829630</v>
      </c>
      <c r="C18" s="6" t="n">
        <v>-33009914</v>
      </c>
    </row>
    <row r="19" spans="1:3">
      <c r="A19" s="3" t="s">
        <v>92</v>
      </c>
    </row>
    <row r="20" spans="1:3">
      <c r="A20" s="4" t="s">
        <v>93</v>
      </c>
      <c r="B20" s="6" t="n">
        <v>0</v>
      </c>
      <c r="C20" s="6" t="n">
        <v>13103</v>
      </c>
    </row>
    <row r="21" spans="1:3">
      <c r="A21" s="4" t="s">
        <v>94</v>
      </c>
      <c r="B21" s="6" t="n">
        <v>-1911</v>
      </c>
      <c r="C21" s="6" t="n">
        <v>4144</v>
      </c>
    </row>
    <row r="22" spans="1:3">
      <c r="A22" s="4" t="s">
        <v>95</v>
      </c>
      <c r="B22" s="6" t="n">
        <v>-1911</v>
      </c>
      <c r="C22" s="6" t="n">
        <v>17247</v>
      </c>
    </row>
    <row r="23" spans="1:3">
      <c r="A23" s="4" t="s">
        <v>96</v>
      </c>
      <c r="B23" s="5" t="n">
        <v>-26831541</v>
      </c>
      <c r="C23" s="5" t="n">
        <v>-32992667</v>
      </c>
    </row>
    <row r="24" spans="1:3">
      <c r="A24" s="4" t="s">
        <v>97</v>
      </c>
      <c r="B24" s="8" t="n">
        <v>-0.3</v>
      </c>
      <c r="C24" s="8" t="n">
        <v>-0.6</v>
      </c>
    </row>
    <row r="25" spans="1:3">
      <c r="A25" s="4" t="s">
        <v>98</v>
      </c>
      <c r="B25" s="6" t="n">
        <v>89083119</v>
      </c>
      <c r="C25" s="6" t="n">
        <v>551411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43</v>
      </c>
      <c r="B1" s="2" t="s">
        <v>1</v>
      </c>
    </row>
    <row r="2" spans="1:3">
      <c r="B2" s="2" t="s">
        <v>2</v>
      </c>
      <c r="C2" s="2" t="s">
        <v>36</v>
      </c>
    </row>
    <row r="3" spans="1:3">
      <c r="A3" s="3" t="s">
        <v>199</v>
      </c>
    </row>
    <row r="4" spans="1:3">
      <c r="A4" s="4" t="s">
        <v>444</v>
      </c>
      <c r="B4" s="5" t="n">
        <v>36346000</v>
      </c>
    </row>
    <row r="5" spans="1:3">
      <c r="A5" s="4" t="s">
        <v>445</v>
      </c>
      <c r="B5" s="6" t="n">
        <v>7082000</v>
      </c>
      <c r="C5" s="5" t="n">
        <v>-1433000</v>
      </c>
    </row>
    <row r="6" spans="1:3">
      <c r="A6" s="4" t="s">
        <v>446</v>
      </c>
      <c r="B6" s="6" t="n">
        <v>-32000</v>
      </c>
      <c r="C6" s="6" t="n">
        <v>-32000</v>
      </c>
    </row>
    <row r="7" spans="1:3">
      <c r="A7" s="4" t="s">
        <v>447</v>
      </c>
      <c r="B7" s="5" t="n">
        <v>43396000</v>
      </c>
      <c r="C7" s="5" t="n">
        <v>36346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16"/>
  </cols>
  <sheetData>
    <row r="1" spans="1:2">
      <c r="A1" s="1" t="s">
        <v>448</v>
      </c>
      <c r="B1" s="2" t="s">
        <v>1</v>
      </c>
    </row>
    <row r="2" spans="1:2">
      <c r="B2" s="2" t="s">
        <v>2</v>
      </c>
    </row>
    <row r="3" spans="1:2">
      <c r="A3" s="4" t="s">
        <v>449</v>
      </c>
    </row>
    <row r="4" spans="1:2">
      <c r="A4" s="4" t="s">
        <v>450</v>
      </c>
      <c r="B4" s="4" t="s">
        <v>451</v>
      </c>
    </row>
    <row r="5" spans="1:2">
      <c r="A5" s="4" t="s">
        <v>452</v>
      </c>
      <c r="B5" s="4" t="s">
        <v>453</v>
      </c>
    </row>
    <row r="6" spans="1:2">
      <c r="A6" s="4" t="s">
        <v>454</v>
      </c>
      <c r="B6" s="4" t="s">
        <v>432</v>
      </c>
    </row>
    <row r="7" spans="1:2">
      <c r="A7" s="4" t="s">
        <v>455</v>
      </c>
      <c r="B7" s="4" t="s">
        <v>456</v>
      </c>
    </row>
    <row r="8" spans="1:2">
      <c r="A8" s="4" t="s">
        <v>457</v>
      </c>
    </row>
    <row r="9" spans="1:2">
      <c r="A9" s="4" t="s">
        <v>450</v>
      </c>
      <c r="B9" s="4" t="s">
        <v>458</v>
      </c>
    </row>
    <row r="10" spans="1:2">
      <c r="A10" s="4" t="s">
        <v>452</v>
      </c>
      <c r="B10" s="4" t="s">
        <v>453</v>
      </c>
    </row>
    <row r="11" spans="1:2">
      <c r="A11" s="4" t="s">
        <v>454</v>
      </c>
      <c r="B11" s="4" t="s">
        <v>432</v>
      </c>
    </row>
    <row r="12" spans="1:2">
      <c r="A12" s="4" t="s">
        <v>455</v>
      </c>
      <c r="B12" s="4" t="s">
        <v>4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59</v>
      </c>
      <c r="B1" s="2" t="s">
        <v>1</v>
      </c>
    </row>
    <row r="2" spans="1:3">
      <c r="B2" s="2" t="s">
        <v>2</v>
      </c>
      <c r="C2" s="2" t="s">
        <v>36</v>
      </c>
    </row>
    <row r="3" spans="1:3">
      <c r="A3" s="4" t="s">
        <v>460</v>
      </c>
      <c r="B3" s="5" t="n">
        <v>18822488</v>
      </c>
      <c r="C3" s="5" t="n">
        <v>24486122</v>
      </c>
    </row>
    <row r="4" spans="1:3">
      <c r="A4" s="4" t="s">
        <v>461</v>
      </c>
    </row>
    <row r="5" spans="1:3">
      <c r="A5" s="4" t="s">
        <v>460</v>
      </c>
      <c r="B5" s="5" t="n">
        <v>7658000</v>
      </c>
      <c r="C5" s="5" t="n">
        <v>1438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2</v>
      </c>
      <c r="B1" s="2" t="s">
        <v>2</v>
      </c>
      <c r="C1" s="2" t="s">
        <v>36</v>
      </c>
    </row>
    <row r="2" spans="1:3">
      <c r="A2" s="4" t="s">
        <v>463</v>
      </c>
      <c r="B2" s="6" t="n">
        <v>419585</v>
      </c>
      <c r="C2" s="6" t="n">
        <v>419585</v>
      </c>
    </row>
    <row r="3" spans="1:3">
      <c r="A3" s="4" t="s">
        <v>464</v>
      </c>
      <c r="B3" s="5" t="n">
        <v>10502654</v>
      </c>
      <c r="C3" s="5" t="n">
        <v>10502654</v>
      </c>
    </row>
    <row r="4" spans="1:3">
      <c r="A4" s="4" t="s">
        <v>465</v>
      </c>
    </row>
    <row r="5" spans="1:3">
      <c r="A5" s="4" t="s">
        <v>463</v>
      </c>
      <c r="B5" s="6" t="n">
        <v>150000</v>
      </c>
      <c r="C5" s="6" t="n">
        <v>150000</v>
      </c>
    </row>
    <row r="6" spans="1:3">
      <c r="A6" s="4" t="s">
        <v>466</v>
      </c>
      <c r="B6" s="5" t="n">
        <v>10</v>
      </c>
      <c r="C6" s="5" t="n">
        <v>10</v>
      </c>
    </row>
    <row r="7" spans="1:3">
      <c r="A7" s="4" t="s">
        <v>464</v>
      </c>
      <c r="B7" s="5" t="n">
        <v>1500000</v>
      </c>
      <c r="C7" s="5" t="n">
        <v>1500000</v>
      </c>
    </row>
    <row r="8" spans="1:3">
      <c r="A8" s="4" t="s">
        <v>467</v>
      </c>
    </row>
    <row r="9" spans="1:3">
      <c r="A9" s="4" t="s">
        <v>463</v>
      </c>
      <c r="B9" s="6" t="n">
        <v>104000</v>
      </c>
      <c r="C9" s="6" t="n">
        <v>104000</v>
      </c>
    </row>
    <row r="10" spans="1:3">
      <c r="A10" s="4" t="s">
        <v>466</v>
      </c>
      <c r="B10" s="5" t="n">
        <v>10</v>
      </c>
      <c r="C10" s="5" t="n">
        <v>10</v>
      </c>
    </row>
    <row r="11" spans="1:3">
      <c r="A11" s="4" t="s">
        <v>464</v>
      </c>
      <c r="B11" s="5" t="n">
        <v>1040000</v>
      </c>
      <c r="C11" s="5" t="n">
        <v>1040000</v>
      </c>
    </row>
    <row r="12" spans="1:3">
      <c r="A12" s="4" t="s">
        <v>372</v>
      </c>
    </row>
    <row r="13" spans="1:3">
      <c r="A13" s="4" t="s">
        <v>463</v>
      </c>
      <c r="B13" s="6" t="n">
        <v>73962</v>
      </c>
      <c r="C13" s="6" t="n">
        <v>73962</v>
      </c>
    </row>
    <row r="14" spans="1:3">
      <c r="A14" s="4" t="s">
        <v>466</v>
      </c>
      <c r="B14" s="5" t="n">
        <v>21</v>
      </c>
      <c r="C14" s="5" t="n">
        <v>21</v>
      </c>
    </row>
    <row r="15" spans="1:3">
      <c r="A15" s="4" t="s">
        <v>464</v>
      </c>
      <c r="B15" s="5" t="n">
        <v>1553202</v>
      </c>
      <c r="C15" s="5" t="n">
        <v>1553202</v>
      </c>
    </row>
    <row r="16" spans="1:3">
      <c r="A16" s="4" t="s">
        <v>373</v>
      </c>
    </row>
    <row r="17" spans="1:3">
      <c r="A17" s="4" t="s">
        <v>463</v>
      </c>
      <c r="B17" s="6" t="n">
        <v>89623</v>
      </c>
      <c r="C17" s="6" t="n">
        <v>89623</v>
      </c>
    </row>
    <row r="18" spans="1:3">
      <c r="A18" s="4" t="s">
        <v>466</v>
      </c>
      <c r="B18" s="9" t="n">
        <v>49.2</v>
      </c>
      <c r="C18" s="9" t="n">
        <v>49.2</v>
      </c>
    </row>
    <row r="19" spans="1:3">
      <c r="A19" s="4" t="s">
        <v>464</v>
      </c>
      <c r="B19" s="5" t="n">
        <v>4409452</v>
      </c>
      <c r="C19" s="5" t="n">
        <v>4409452</v>
      </c>
    </row>
    <row r="20" spans="1:3">
      <c r="A20" s="4" t="s">
        <v>374</v>
      </c>
    </row>
    <row r="21" spans="1:3">
      <c r="A21" s="4" t="s">
        <v>463</v>
      </c>
      <c r="B21" s="6" t="n">
        <v>2000</v>
      </c>
      <c r="C21" s="6" t="n">
        <v>2000</v>
      </c>
    </row>
    <row r="22" spans="1:3">
      <c r="A22" s="4" t="s">
        <v>466</v>
      </c>
      <c r="B22" s="5" t="n">
        <v>1000</v>
      </c>
      <c r="C22" s="5" t="n">
        <v>1000</v>
      </c>
    </row>
    <row r="23" spans="1:3">
      <c r="A23" s="4" t="s">
        <v>464</v>
      </c>
      <c r="B23" s="5" t="n">
        <v>2000000</v>
      </c>
      <c r="C23" s="5" t="n">
        <v>2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68</v>
      </c>
      <c r="B1" s="2" t="s">
        <v>1</v>
      </c>
    </row>
    <row r="2" spans="1:3">
      <c r="B2" s="2" t="s">
        <v>2</v>
      </c>
      <c r="C2" s="2" t="s">
        <v>36</v>
      </c>
    </row>
    <row r="3" spans="1:3">
      <c r="A3" s="4" t="s">
        <v>469</v>
      </c>
      <c r="B3" s="4" t="s">
        <v>470</v>
      </c>
      <c r="C3" s="4" t="s">
        <v>471</v>
      </c>
    </row>
    <row r="4" spans="1:3">
      <c r="A4" s="4" t="s">
        <v>472</v>
      </c>
      <c r="B4" s="4" t="s">
        <v>473</v>
      </c>
      <c r="C4" s="4" t="s">
        <v>474</v>
      </c>
    </row>
    <row r="5" spans="1:3">
      <c r="A5" s="4" t="s">
        <v>475</v>
      </c>
      <c r="B5" s="4" t="s">
        <v>476</v>
      </c>
      <c r="C5" s="4" t="s">
        <v>477</v>
      </c>
    </row>
    <row r="6" spans="1:3">
      <c r="A6" s="4" t="s">
        <v>478</v>
      </c>
      <c r="B6" s="4" t="s">
        <v>479</v>
      </c>
      <c r="C6" s="4" t="s">
        <v>480</v>
      </c>
    </row>
    <row r="7" spans="1:3">
      <c r="A7" s="4" t="s">
        <v>481</v>
      </c>
      <c r="B7" s="4" t="s">
        <v>356</v>
      </c>
    </row>
    <row r="8" spans="1:3">
      <c r="A8" s="4" t="s">
        <v>454</v>
      </c>
      <c r="B8" s="4" t="s">
        <v>432</v>
      </c>
      <c r="C8" s="4" t="s">
        <v>432</v>
      </c>
    </row>
    <row r="9" spans="1:3">
      <c r="A9" s="4" t="s">
        <v>482</v>
      </c>
      <c r="B9" s="4" t="s">
        <v>483</v>
      </c>
      <c r="C9" s="8" t="n">
        <v>1.18</v>
      </c>
    </row>
    <row r="10" spans="1:3">
      <c r="A10" s="4" t="s">
        <v>484</v>
      </c>
    </row>
    <row r="11" spans="1:3">
      <c r="A11" s="4" t="s">
        <v>481</v>
      </c>
      <c r="C11" s="4" t="s">
        <v>356</v>
      </c>
    </row>
    <row r="12" spans="1:3">
      <c r="A12" s="4" t="s">
        <v>485</v>
      </c>
    </row>
    <row r="13" spans="1:3">
      <c r="A13" s="4" t="s">
        <v>481</v>
      </c>
      <c r="C13" s="4" t="s">
        <v>4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487</v>
      </c>
      <c r="B1" s="2" t="s">
        <v>1</v>
      </c>
    </row>
    <row r="2" spans="1:2">
      <c r="B2" s="2" t="s">
        <v>488</v>
      </c>
    </row>
    <row r="3" spans="1:2">
      <c r="A3" s="3" t="s">
        <v>489</v>
      </c>
    </row>
    <row r="4" spans="1:2">
      <c r="A4" s="4" t="s">
        <v>490</v>
      </c>
      <c r="B4" s="6" t="n">
        <v>4962795</v>
      </c>
    </row>
    <row r="5" spans="1:2">
      <c r="A5" s="4" t="s">
        <v>491</v>
      </c>
      <c r="B5" s="6" t="n">
        <v>678000</v>
      </c>
    </row>
    <row r="6" spans="1:2">
      <c r="A6" s="4" t="s">
        <v>492</v>
      </c>
      <c r="B6" s="6" t="n">
        <v>-40000</v>
      </c>
    </row>
    <row r="7" spans="1:2">
      <c r="A7" s="4" t="s">
        <v>493</v>
      </c>
      <c r="B7" s="6" t="n">
        <v>-90531</v>
      </c>
    </row>
    <row r="8" spans="1:2">
      <c r="A8" s="4" t="s">
        <v>494</v>
      </c>
      <c r="B8" s="6" t="n">
        <v>-453938</v>
      </c>
    </row>
    <row r="9" spans="1:2">
      <c r="A9" s="4" t="s">
        <v>495</v>
      </c>
      <c r="B9" s="6" t="n">
        <v>5056326</v>
      </c>
    </row>
    <row r="10" spans="1:2">
      <c r="A10" s="4" t="s">
        <v>496</v>
      </c>
      <c r="B10" s="6" t="n">
        <v>3478053</v>
      </c>
    </row>
    <row r="11" spans="1:2">
      <c r="A11" s="4" t="s">
        <v>497</v>
      </c>
      <c r="B11" s="6" t="n">
        <v>1578273</v>
      </c>
    </row>
    <row r="12" spans="1:2">
      <c r="A12" s="3" t="s">
        <v>498</v>
      </c>
    </row>
    <row r="13" spans="1:2">
      <c r="A13" s="4" t="s">
        <v>499</v>
      </c>
      <c r="B13" s="8" t="n">
        <v>2.04</v>
      </c>
    </row>
    <row r="14" spans="1:2">
      <c r="A14" s="4" t="s">
        <v>500</v>
      </c>
      <c r="B14" s="4" t="s">
        <v>501</v>
      </c>
    </row>
    <row r="15" spans="1:2">
      <c r="A15" s="4" t="s">
        <v>502</v>
      </c>
      <c r="B15" s="4" t="s">
        <v>503</v>
      </c>
    </row>
    <row r="16" spans="1:2">
      <c r="A16" s="4" t="s">
        <v>504</v>
      </c>
      <c r="B16" s="10" t="n">
        <v>1.35</v>
      </c>
    </row>
    <row r="17" spans="1:2">
      <c r="A17" s="4" t="s">
        <v>505</v>
      </c>
      <c r="B17" s="10" t="n">
        <v>1.89</v>
      </c>
    </row>
    <row r="18" spans="1:2">
      <c r="A18" s="4" t="s">
        <v>506</v>
      </c>
      <c r="B18" s="10" t="n">
        <v>1.86</v>
      </c>
    </row>
    <row r="19" spans="1:2">
      <c r="A19" s="4" t="s">
        <v>507</v>
      </c>
      <c r="B19" s="10" t="n">
        <v>1.88</v>
      </c>
    </row>
    <row r="20" spans="1:2">
      <c r="A20" s="4" t="s">
        <v>508</v>
      </c>
      <c r="B20" s="8" t="n">
        <v>1.82</v>
      </c>
    </row>
    <row r="21" spans="1:2">
      <c r="A21" s="3" t="s">
        <v>509</v>
      </c>
    </row>
    <row r="22" spans="1:2">
      <c r="A22" s="4" t="s">
        <v>510</v>
      </c>
      <c r="B22" s="4" t="s">
        <v>511</v>
      </c>
    </row>
    <row r="23" spans="1:2">
      <c r="A23" s="4" t="s">
        <v>512</v>
      </c>
      <c r="B23" s="4" t="s">
        <v>513</v>
      </c>
    </row>
    <row r="24" spans="1:2">
      <c r="A24" s="4" t="s">
        <v>514</v>
      </c>
      <c r="B24" s="4" t="s">
        <v>515</v>
      </c>
    </row>
    <row r="25" spans="1:2">
      <c r="A25" s="4" t="s">
        <v>516</v>
      </c>
      <c r="B25" s="4" t="s">
        <v>517</v>
      </c>
    </row>
    <row r="26" spans="1:2">
      <c r="A26" s="3" t="s">
        <v>518</v>
      </c>
    </row>
    <row r="27" spans="1:2">
      <c r="A27" s="4" t="s">
        <v>519</v>
      </c>
      <c r="B27" s="5" t="n">
        <v>247500</v>
      </c>
    </row>
    <row r="28" spans="1:2">
      <c r="A28" s="4" t="s">
        <v>520</v>
      </c>
      <c r="B28" s="5" t="n">
        <v>572610</v>
      </c>
    </row>
    <row r="29" spans="1:2">
      <c r="A29" s="4" t="s">
        <v>521</v>
      </c>
      <c r="B29" s="5" t="n">
        <v>42400</v>
      </c>
    </row>
    <row r="30" spans="1:2">
      <c r="A30" s="4" t="s">
        <v>522</v>
      </c>
      <c r="B30" s="5" t="n">
        <v>21912</v>
      </c>
    </row>
    <row r="31" spans="1:2">
      <c r="A31" s="4" t="s">
        <v>523</v>
      </c>
      <c r="B31" s="5" t="n">
        <v>113348</v>
      </c>
    </row>
    <row r="32" spans="1:2">
      <c r="A32" s="4" t="s">
        <v>524</v>
      </c>
      <c r="B32" s="5" t="n">
        <v>1006743</v>
      </c>
    </row>
    <row r="33" spans="1:2">
      <c r="A33" s="4" t="s">
        <v>525</v>
      </c>
      <c r="B33" s="5" t="n">
        <v>639369</v>
      </c>
    </row>
    <row r="34" spans="1:2">
      <c r="A34" s="4" t="s">
        <v>526</v>
      </c>
      <c r="B34" s="5" t="n">
        <v>367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30"/>
  </cols>
  <sheetData>
    <row r="1" spans="1:2">
      <c r="A1" s="1" t="s">
        <v>527</v>
      </c>
      <c r="B1" s="2" t="s">
        <v>1</v>
      </c>
    </row>
    <row r="2" spans="1:2">
      <c r="B2" s="2" t="s">
        <v>528</v>
      </c>
    </row>
    <row r="3" spans="1:2">
      <c r="A3" s="3" t="s">
        <v>529</v>
      </c>
    </row>
    <row r="4" spans="1:2">
      <c r="A4" s="4" t="s">
        <v>530</v>
      </c>
      <c r="B4" s="6" t="n">
        <v>23417891</v>
      </c>
    </row>
    <row r="5" spans="1:2">
      <c r="A5" s="4" t="s">
        <v>531</v>
      </c>
      <c r="B5" s="6" t="n">
        <v>450000</v>
      </c>
    </row>
    <row r="6" spans="1:2">
      <c r="A6" s="4" t="s">
        <v>532</v>
      </c>
      <c r="B6" s="6" t="n">
        <v>-2442376</v>
      </c>
    </row>
    <row r="7" spans="1:2">
      <c r="A7" s="4" t="s">
        <v>533</v>
      </c>
      <c r="B7" s="6" t="n">
        <v>-4830499</v>
      </c>
    </row>
    <row r="8" spans="1:2">
      <c r="A8" s="4" t="s">
        <v>534</v>
      </c>
      <c r="B8" s="6" t="n">
        <v>16595016</v>
      </c>
    </row>
    <row r="9" spans="1:2">
      <c r="A9" s="3" t="s">
        <v>498</v>
      </c>
    </row>
    <row r="10" spans="1:2">
      <c r="A10" s="4" t="s">
        <v>535</v>
      </c>
      <c r="B10" s="8" t="n">
        <v>1.08</v>
      </c>
    </row>
    <row r="11" spans="1:2">
      <c r="A11" s="4" t="s">
        <v>500</v>
      </c>
      <c r="B11" s="10" t="n">
        <v>1.5</v>
      </c>
    </row>
    <row r="12" spans="1:2">
      <c r="A12" s="4" t="s">
        <v>536</v>
      </c>
      <c r="B12" s="10" t="n">
        <v>1.05</v>
      </c>
    </row>
    <row r="13" spans="1:2">
      <c r="A13" s="4" t="s">
        <v>502</v>
      </c>
      <c r="B13" s="4" t="s">
        <v>537</v>
      </c>
    </row>
    <row r="14" spans="1:2">
      <c r="A14" s="4" t="s">
        <v>538</v>
      </c>
      <c r="B14" s="8" t="n">
        <v>1.1</v>
      </c>
    </row>
    <row r="15" spans="1:2">
      <c r="A15" s="3" t="s">
        <v>539</v>
      </c>
    </row>
    <row r="16" spans="1:2">
      <c r="A16" s="4" t="s">
        <v>510</v>
      </c>
      <c r="B16" s="4" t="s">
        <v>540</v>
      </c>
    </row>
    <row r="17" spans="1:2">
      <c r="A17" s="4" t="s">
        <v>541</v>
      </c>
      <c r="B17" s="4" t="s">
        <v>356</v>
      </c>
    </row>
    <row r="18" spans="1:2">
      <c r="A18" s="4" t="s">
        <v>512</v>
      </c>
      <c r="B18" s="4" t="s">
        <v>5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37"/>
  </cols>
  <sheetData>
    <row r="1" spans="1:2">
      <c r="A1" s="1" t="s">
        <v>543</v>
      </c>
      <c r="B1" s="2" t="s">
        <v>1</v>
      </c>
    </row>
    <row r="2" spans="1:2">
      <c r="B2" s="2" t="s">
        <v>488</v>
      </c>
    </row>
    <row r="3" spans="1:2">
      <c r="A3" s="4" t="s">
        <v>544</v>
      </c>
    </row>
    <row r="4" spans="1:2">
      <c r="A4" s="4" t="s">
        <v>481</v>
      </c>
      <c r="B4" s="4" t="s">
        <v>356</v>
      </c>
    </row>
    <row r="5" spans="1:2">
      <c r="A5" s="4" t="s">
        <v>452</v>
      </c>
      <c r="B5" s="4" t="s">
        <v>545</v>
      </c>
    </row>
    <row r="6" spans="1:2">
      <c r="A6" s="4" t="s">
        <v>454</v>
      </c>
      <c r="B6" s="4" t="s">
        <v>432</v>
      </c>
    </row>
    <row r="7" spans="1:2">
      <c r="A7" s="4" t="s">
        <v>546</v>
      </c>
      <c r="B7" s="8" t="n">
        <v>1.5</v>
      </c>
    </row>
    <row r="8" spans="1:2">
      <c r="A8" s="4" t="s">
        <v>455</v>
      </c>
      <c r="B8" s="4" t="s">
        <v>547</v>
      </c>
    </row>
    <row r="9" spans="1:2">
      <c r="A9" s="4" t="s">
        <v>548</v>
      </c>
    </row>
    <row r="10" spans="1:2">
      <c r="A10" s="4" t="s">
        <v>481</v>
      </c>
      <c r="B10" s="4" t="s">
        <v>360</v>
      </c>
    </row>
    <row r="11" spans="1:2">
      <c r="A11" s="4" t="s">
        <v>452</v>
      </c>
      <c r="B11" s="4" t="s">
        <v>549</v>
      </c>
    </row>
    <row r="12" spans="1:2">
      <c r="A12" s="4" t="s">
        <v>454</v>
      </c>
      <c r="B12" s="4" t="s">
        <v>432</v>
      </c>
    </row>
    <row r="13" spans="1:2">
      <c r="A13" s="4" t="s">
        <v>546</v>
      </c>
      <c r="B13" s="5" t="n">
        <v>0</v>
      </c>
    </row>
    <row r="14" spans="1:2">
      <c r="A14" s="4" t="s">
        <v>455</v>
      </c>
      <c r="B14" s="4" t="s">
        <v>550</v>
      </c>
    </row>
    <row r="15" spans="1:2">
      <c r="A15" s="4" t="s">
        <v>551</v>
      </c>
      <c r="B15" s="5" t="n">
        <v>270592</v>
      </c>
    </row>
    <row r="16" spans="1:2">
      <c r="A16" s="4" t="s">
        <v>552</v>
      </c>
      <c r="B16" s="6" t="n">
        <v>564858</v>
      </c>
    </row>
    <row r="17" spans="1:2">
      <c r="A17" s="4" t="s">
        <v>553</v>
      </c>
    </row>
    <row r="18" spans="1:2">
      <c r="A18" s="4" t="s">
        <v>481</v>
      </c>
      <c r="B18" s="4" t="s">
        <v>554</v>
      </c>
    </row>
    <row r="19" spans="1:2">
      <c r="A19" s="4" t="s">
        <v>452</v>
      </c>
      <c r="B19" s="4" t="s">
        <v>549</v>
      </c>
    </row>
    <row r="20" spans="1:2">
      <c r="A20" s="4" t="s">
        <v>454</v>
      </c>
      <c r="B20" s="4" t="s">
        <v>432</v>
      </c>
    </row>
    <row r="21" spans="1:2">
      <c r="A21" s="4" t="s">
        <v>546</v>
      </c>
      <c r="B21" s="4" t="s">
        <v>555</v>
      </c>
    </row>
    <row r="22" spans="1:2">
      <c r="A22" s="4" t="s">
        <v>455</v>
      </c>
      <c r="B22" s="4" t="s">
        <v>556</v>
      </c>
    </row>
    <row r="23" spans="1:2">
      <c r="A23" s="4" t="s">
        <v>551</v>
      </c>
      <c r="B23" s="5" t="n">
        <v>327079</v>
      </c>
    </row>
    <row r="24" spans="1:2">
      <c r="A24" s="4" t="s">
        <v>552</v>
      </c>
      <c r="B24" s="6" t="n">
        <v>5648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66"/>
    <col customWidth="1" max="2" min="2" width="30"/>
  </cols>
  <sheetData>
    <row r="1" spans="1:2">
      <c r="A1" s="1" t="s">
        <v>557</v>
      </c>
      <c r="B1" s="2" t="s">
        <v>1</v>
      </c>
    </row>
    <row r="2" spans="1:2">
      <c r="B2" s="2" t="s">
        <v>528</v>
      </c>
    </row>
    <row r="3" spans="1:2">
      <c r="A3" s="4" t="s">
        <v>558</v>
      </c>
    </row>
    <row r="4" spans="1:2">
      <c r="A4" s="4" t="s">
        <v>481</v>
      </c>
      <c r="B4" s="4" t="s">
        <v>559</v>
      </c>
    </row>
    <row r="5" spans="1:2">
      <c r="A5" s="4" t="s">
        <v>452</v>
      </c>
      <c r="B5" s="4" t="s">
        <v>560</v>
      </c>
    </row>
    <row r="6" spans="1:2">
      <c r="A6" s="4" t="s">
        <v>454</v>
      </c>
      <c r="B6" s="4" t="s">
        <v>432</v>
      </c>
    </row>
    <row r="7" spans="1:2">
      <c r="A7" s="4" t="s">
        <v>546</v>
      </c>
      <c r="B7" s="4" t="s">
        <v>561</v>
      </c>
    </row>
    <row r="8" spans="1:2">
      <c r="A8" s="4" t="s">
        <v>455</v>
      </c>
      <c r="B8" s="4" t="s">
        <v>562</v>
      </c>
    </row>
    <row r="9" spans="1:2">
      <c r="A9" s="4" t="s">
        <v>563</v>
      </c>
      <c r="B9" s="4" t="s">
        <v>564</v>
      </c>
    </row>
    <row r="10" spans="1:2">
      <c r="A10" s="4" t="s">
        <v>565</v>
      </c>
    </row>
    <row r="11" spans="1:2">
      <c r="A11" s="4" t="s">
        <v>566</v>
      </c>
      <c r="B11" s="4" t="s">
        <v>567</v>
      </c>
    </row>
    <row r="12" spans="1:2">
      <c r="A12" s="4" t="s">
        <v>568</v>
      </c>
      <c r="B12" s="4" t="s">
        <v>569</v>
      </c>
    </row>
    <row r="13" spans="1:2">
      <c r="A13" s="4" t="s">
        <v>452</v>
      </c>
      <c r="B13" s="4" t="s">
        <v>570</v>
      </c>
    </row>
    <row r="14" spans="1:2">
      <c r="A14" s="4" t="s">
        <v>454</v>
      </c>
      <c r="B14" s="4" t="s">
        <v>432</v>
      </c>
    </row>
    <row r="15" spans="1:2">
      <c r="A15" s="4" t="s">
        <v>546</v>
      </c>
      <c r="B15" s="4" t="s">
        <v>561</v>
      </c>
    </row>
    <row r="16" spans="1:2">
      <c r="A16" s="4" t="s">
        <v>469</v>
      </c>
      <c r="B16" s="4" t="s">
        <v>571</v>
      </c>
    </row>
    <row r="17" spans="1:2">
      <c r="A17" s="4" t="s">
        <v>472</v>
      </c>
      <c r="B17" s="4" t="s">
        <v>572</v>
      </c>
    </row>
    <row r="18" spans="1:2">
      <c r="A18" s="4" t="s">
        <v>563</v>
      </c>
      <c r="B18" s="4" t="s">
        <v>573</v>
      </c>
    </row>
    <row r="19" spans="1:2">
      <c r="A19" s="4" t="s">
        <v>552</v>
      </c>
      <c r="B19" s="6" t="n">
        <v>13964476</v>
      </c>
    </row>
    <row r="20" spans="1:2">
      <c r="A20" s="4" t="s">
        <v>574</v>
      </c>
    </row>
    <row r="21" spans="1:2">
      <c r="A21" s="4" t="s">
        <v>481</v>
      </c>
      <c r="B21" s="4" t="s">
        <v>356</v>
      </c>
    </row>
    <row r="22" spans="1:2">
      <c r="A22" s="4" t="s">
        <v>452</v>
      </c>
      <c r="B22" s="4" t="s">
        <v>560</v>
      </c>
    </row>
    <row r="23" spans="1:2">
      <c r="A23" s="4" t="s">
        <v>454</v>
      </c>
      <c r="B23" s="4" t="s">
        <v>432</v>
      </c>
    </row>
    <row r="24" spans="1:2">
      <c r="A24" s="4" t="s">
        <v>546</v>
      </c>
      <c r="B24" s="8" t="n">
        <v>1.05</v>
      </c>
    </row>
    <row r="25" spans="1:2">
      <c r="A25" s="4" t="s">
        <v>455</v>
      </c>
      <c r="B25" s="4" t="s">
        <v>575</v>
      </c>
    </row>
    <row r="26" spans="1:2">
      <c r="A26" s="4" t="s">
        <v>563</v>
      </c>
      <c r="B26" s="4" t="s">
        <v>576</v>
      </c>
    </row>
    <row r="27" spans="1:2">
      <c r="A27" s="4" t="s">
        <v>577</v>
      </c>
    </row>
    <row r="28" spans="1:2">
      <c r="A28" s="4" t="s">
        <v>566</v>
      </c>
      <c r="B28" s="4" t="s">
        <v>578</v>
      </c>
    </row>
    <row r="29" spans="1:2">
      <c r="A29" s="4" t="s">
        <v>568</v>
      </c>
      <c r="B29" s="4" t="s">
        <v>579</v>
      </c>
    </row>
    <row r="30" spans="1:2">
      <c r="A30" s="4" t="s">
        <v>452</v>
      </c>
      <c r="B30" s="4" t="s">
        <v>570</v>
      </c>
    </row>
    <row r="31" spans="1:2">
      <c r="A31" s="4" t="s">
        <v>454</v>
      </c>
      <c r="B31" s="4" t="s">
        <v>432</v>
      </c>
    </row>
    <row r="32" spans="1:2">
      <c r="A32" s="4" t="s">
        <v>546</v>
      </c>
      <c r="B32" s="8" t="n">
        <v>1.05</v>
      </c>
    </row>
    <row r="33" spans="1:2">
      <c r="A33" s="4" t="s">
        <v>469</v>
      </c>
      <c r="B33" s="4" t="s">
        <v>580</v>
      </c>
    </row>
    <row r="34" spans="1:2">
      <c r="A34" s="4" t="s">
        <v>472</v>
      </c>
      <c r="B34" s="4" t="s">
        <v>581</v>
      </c>
    </row>
    <row r="35" spans="1:2">
      <c r="A35" s="4" t="s">
        <v>563</v>
      </c>
      <c r="B35" s="4" t="s">
        <v>582</v>
      </c>
    </row>
    <row r="36" spans="1:2">
      <c r="A36" s="4" t="s">
        <v>552</v>
      </c>
      <c r="B36" s="6" t="n">
        <v>13964476</v>
      </c>
    </row>
    <row r="37" spans="1:2">
      <c r="A37" s="4" t="s">
        <v>583</v>
      </c>
    </row>
    <row r="38" spans="1:2">
      <c r="A38" s="4" t="s">
        <v>481</v>
      </c>
      <c r="B38" s="4" t="s">
        <v>356</v>
      </c>
    </row>
    <row r="39" spans="1:2">
      <c r="A39" s="4" t="s">
        <v>452</v>
      </c>
      <c r="B39" s="4" t="s">
        <v>560</v>
      </c>
    </row>
    <row r="40" spans="1:2">
      <c r="A40" s="4" t="s">
        <v>454</v>
      </c>
      <c r="B40" s="4" t="s">
        <v>432</v>
      </c>
    </row>
    <row r="41" spans="1:2">
      <c r="A41" s="4" t="s">
        <v>546</v>
      </c>
      <c r="B41" s="4" t="s">
        <v>584</v>
      </c>
    </row>
    <row r="42" spans="1:2">
      <c r="A42" s="4" t="s">
        <v>455</v>
      </c>
      <c r="B42" s="4" t="s">
        <v>575</v>
      </c>
    </row>
    <row r="43" spans="1:2">
      <c r="A43" s="4" t="s">
        <v>563</v>
      </c>
      <c r="B43" s="4" t="s">
        <v>576</v>
      </c>
    </row>
    <row r="44" spans="1:2">
      <c r="A44" s="4" t="s">
        <v>585</v>
      </c>
    </row>
    <row r="45" spans="1:2">
      <c r="A45" s="4" t="s">
        <v>566</v>
      </c>
      <c r="B45" s="4" t="s">
        <v>578</v>
      </c>
    </row>
    <row r="46" spans="1:2">
      <c r="A46" s="4" t="s">
        <v>568</v>
      </c>
      <c r="B46" s="4" t="s">
        <v>579</v>
      </c>
    </row>
    <row r="47" spans="1:2">
      <c r="A47" s="4" t="s">
        <v>452</v>
      </c>
      <c r="B47" s="4" t="s">
        <v>570</v>
      </c>
    </row>
    <row r="48" spans="1:2">
      <c r="A48" s="4" t="s">
        <v>454</v>
      </c>
      <c r="B48" s="4" t="s">
        <v>432</v>
      </c>
    </row>
    <row r="49" spans="1:2">
      <c r="A49" s="4" t="s">
        <v>546</v>
      </c>
      <c r="B49" s="4" t="s">
        <v>584</v>
      </c>
    </row>
    <row r="50" spans="1:2">
      <c r="A50" s="4" t="s">
        <v>469</v>
      </c>
      <c r="B50" s="4" t="s">
        <v>580</v>
      </c>
    </row>
    <row r="51" spans="1:2">
      <c r="A51" s="4" t="s">
        <v>472</v>
      </c>
      <c r="B51" s="4" t="s">
        <v>581</v>
      </c>
    </row>
    <row r="52" spans="1:2">
      <c r="A52" s="4" t="s">
        <v>563</v>
      </c>
      <c r="B52" s="4" t="s">
        <v>586</v>
      </c>
    </row>
    <row r="53" spans="1:2">
      <c r="A53" s="4" t="s">
        <v>552</v>
      </c>
      <c r="B53" s="6" t="n">
        <v>11171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587</v>
      </c>
      <c r="B1" s="2" t="s">
        <v>1</v>
      </c>
    </row>
    <row r="2" spans="1:3">
      <c r="B2" s="2" t="s">
        <v>2</v>
      </c>
      <c r="C2" s="2" t="s">
        <v>36</v>
      </c>
    </row>
    <row r="3" spans="1:3">
      <c r="A3" s="4" t="s">
        <v>588</v>
      </c>
    </row>
    <row r="4" spans="1:3">
      <c r="A4" s="4" t="s">
        <v>589</v>
      </c>
      <c r="C4" s="4" t="s">
        <v>590</v>
      </c>
    </row>
    <row r="5" spans="1:3">
      <c r="A5" s="4" t="s">
        <v>591</v>
      </c>
    </row>
    <row r="6" spans="1:3">
      <c r="A6" s="4" t="s">
        <v>589</v>
      </c>
      <c r="C6" s="4" t="s">
        <v>592</v>
      </c>
    </row>
    <row r="7" spans="1:3">
      <c r="A7" s="4" t="s">
        <v>593</v>
      </c>
    </row>
    <row r="8" spans="1:3">
      <c r="A8" s="4" t="s">
        <v>589</v>
      </c>
      <c r="B8" s="4" t="s">
        <v>594</v>
      </c>
      <c r="C8" s="4" t="s">
        <v>595</v>
      </c>
    </row>
    <row r="9" spans="1:3">
      <c r="A9" s="4" t="s">
        <v>596</v>
      </c>
    </row>
    <row r="10" spans="1:3">
      <c r="A10" s="4" t="s">
        <v>589</v>
      </c>
      <c r="C10" s="4" t="s">
        <v>5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6"/>
    <col customWidth="1" max="2" min="2" width="13"/>
    <col customWidth="1" max="3" min="3" width="78"/>
    <col customWidth="1" max="4" min="4" width="44"/>
    <col customWidth="1" max="5" min="5" width="27"/>
    <col customWidth="1" max="6" min="6" width="20"/>
    <col customWidth="1" max="7" min="7" width="13"/>
  </cols>
  <sheetData>
    <row r="1" spans="1:7">
      <c r="A1" s="1" t="s">
        <v>99</v>
      </c>
      <c r="B1" s="2" t="s">
        <v>100</v>
      </c>
      <c r="C1" s="2" t="s">
        <v>101</v>
      </c>
      <c r="D1" s="2" t="s">
        <v>102</v>
      </c>
      <c r="E1" s="2" t="s">
        <v>103</v>
      </c>
      <c r="F1" s="2" t="s">
        <v>104</v>
      </c>
      <c r="G1" s="2" t="s">
        <v>105</v>
      </c>
    </row>
    <row r="2" spans="1:7">
      <c r="A2" s="4" t="s">
        <v>106</v>
      </c>
      <c r="B2" s="6" t="n">
        <v>40432339</v>
      </c>
      <c r="C2" s="6" t="n">
        <v>450085</v>
      </c>
    </row>
    <row r="3" spans="1:7">
      <c r="A3" s="4" t="s">
        <v>107</v>
      </c>
      <c r="B3" s="5" t="n">
        <v>40433</v>
      </c>
      <c r="C3" s="5" t="n">
        <v>450</v>
      </c>
      <c r="D3" s="5" t="n">
        <v>81186</v>
      </c>
      <c r="E3" s="5" t="n">
        <v>136857409</v>
      </c>
      <c r="F3" s="5" t="n">
        <v>-119164952</v>
      </c>
      <c r="G3" s="5" t="n">
        <v>17814526</v>
      </c>
    </row>
    <row r="4" spans="1:7">
      <c r="A4" s="4" t="s">
        <v>108</v>
      </c>
      <c r="B4" s="6" t="n">
        <v>8925504</v>
      </c>
    </row>
    <row r="5" spans="1:7">
      <c r="A5" s="4" t="s">
        <v>109</v>
      </c>
      <c r="B5" s="5" t="n">
        <v>8925</v>
      </c>
      <c r="E5" s="6" t="n">
        <v>5534131</v>
      </c>
      <c r="G5" s="6" t="n">
        <v>5543056</v>
      </c>
    </row>
    <row r="6" spans="1:7">
      <c r="A6" s="4" t="s">
        <v>110</v>
      </c>
      <c r="B6" s="6" t="n">
        <v>18619301</v>
      </c>
    </row>
    <row r="7" spans="1:7">
      <c r="A7" s="4" t="s">
        <v>111</v>
      </c>
      <c r="B7" s="5" t="n">
        <v>18619</v>
      </c>
      <c r="E7" s="6" t="n">
        <v>12779706</v>
      </c>
      <c r="G7" s="6" t="n">
        <v>12798325</v>
      </c>
    </row>
    <row r="8" spans="1:7">
      <c r="A8" s="4" t="s">
        <v>112</v>
      </c>
      <c r="B8" s="6" t="n">
        <v>970</v>
      </c>
    </row>
    <row r="9" spans="1:7">
      <c r="A9" s="4" t="s">
        <v>113</v>
      </c>
      <c r="B9" s="5" t="n">
        <v>1</v>
      </c>
      <c r="E9" s="6" t="n">
        <v>-1</v>
      </c>
    </row>
    <row r="10" spans="1:7">
      <c r="A10" s="4" t="s">
        <v>114</v>
      </c>
      <c r="B10" s="6" t="n">
        <v>325000</v>
      </c>
      <c r="C10" s="6" t="n">
        <v>-32500</v>
      </c>
    </row>
    <row r="11" spans="1:7">
      <c r="A11" s="4" t="s">
        <v>115</v>
      </c>
      <c r="B11" s="5" t="n">
        <v>325</v>
      </c>
      <c r="C11" s="5" t="n">
        <v>-32</v>
      </c>
      <c r="E11" s="6" t="n">
        <v>-293</v>
      </c>
    </row>
    <row r="12" spans="1:7">
      <c r="A12" s="4" t="s">
        <v>116</v>
      </c>
      <c r="B12" s="6" t="n">
        <v>10000</v>
      </c>
    </row>
    <row r="13" spans="1:7">
      <c r="A13" s="4" t="s">
        <v>117</v>
      </c>
      <c r="B13" s="5" t="n">
        <v>10</v>
      </c>
      <c r="E13" s="6" t="n">
        <v>6790</v>
      </c>
      <c r="G13" s="6" t="n">
        <v>6800</v>
      </c>
    </row>
    <row r="14" spans="1:7">
      <c r="A14" s="4" t="s">
        <v>118</v>
      </c>
      <c r="B14" s="6" t="n">
        <v>624246</v>
      </c>
    </row>
    <row r="15" spans="1:7">
      <c r="A15" s="4" t="s">
        <v>119</v>
      </c>
      <c r="B15" s="5" t="n">
        <v>624</v>
      </c>
      <c r="E15" s="6" t="n">
        <v>299016</v>
      </c>
      <c r="G15" s="6" t="n">
        <v>299640</v>
      </c>
    </row>
    <row r="16" spans="1:7">
      <c r="A16" s="4" t="s">
        <v>120</v>
      </c>
      <c r="C16" s="6" t="n">
        <v>2000</v>
      </c>
    </row>
    <row r="17" spans="1:7">
      <c r="A17" s="4" t="s">
        <v>121</v>
      </c>
      <c r="C17" s="5" t="n">
        <v>2</v>
      </c>
      <c r="E17" s="6" t="n">
        <v>1877174</v>
      </c>
      <c r="G17" s="6" t="n">
        <v>1877176</v>
      </c>
    </row>
    <row r="18" spans="1:7">
      <c r="A18" s="4" t="s">
        <v>122</v>
      </c>
      <c r="B18" s="6" t="n">
        <v>4869</v>
      </c>
    </row>
    <row r="19" spans="1:7">
      <c r="A19" s="4" t="s">
        <v>123</v>
      </c>
      <c r="B19" s="5" t="n">
        <v>5</v>
      </c>
      <c r="E19" s="6" t="n">
        <v>10213</v>
      </c>
      <c r="G19" s="6" t="n">
        <v>10218</v>
      </c>
    </row>
    <row r="20" spans="1:7">
      <c r="A20" s="4" t="s">
        <v>124</v>
      </c>
      <c r="B20" s="6" t="n">
        <v>2471561</v>
      </c>
    </row>
    <row r="21" spans="1:7">
      <c r="A21" s="4" t="s">
        <v>125</v>
      </c>
      <c r="B21" s="5" t="n">
        <v>2472</v>
      </c>
      <c r="E21" s="6" t="n">
        <v>-2472</v>
      </c>
    </row>
    <row r="22" spans="1:7">
      <c r="A22" s="4" t="s">
        <v>126</v>
      </c>
      <c r="E22" s="6" t="n">
        <v>3910682</v>
      </c>
      <c r="G22" s="6" t="n">
        <v>3910682</v>
      </c>
    </row>
    <row r="23" spans="1:7">
      <c r="A23" s="4" t="s">
        <v>127</v>
      </c>
      <c r="E23" s="6" t="n">
        <v>-3733542</v>
      </c>
      <c r="G23" s="6" t="n">
        <v>-3733542</v>
      </c>
    </row>
    <row r="24" spans="1:7">
      <c r="A24" s="4" t="s">
        <v>128</v>
      </c>
      <c r="E24" s="6" t="n">
        <v>1659137</v>
      </c>
      <c r="G24" s="6" t="n">
        <v>1659137</v>
      </c>
    </row>
    <row r="25" spans="1:7">
      <c r="A25" s="4" t="s">
        <v>129</v>
      </c>
      <c r="D25" s="6" t="n">
        <v>17247</v>
      </c>
      <c r="G25" s="6" t="n">
        <v>17247</v>
      </c>
    </row>
    <row r="26" spans="1:7">
      <c r="A26" s="4" t="s">
        <v>130</v>
      </c>
      <c r="F26" s="6" t="n">
        <v>-33009914</v>
      </c>
      <c r="G26" s="6" t="n">
        <v>-33009914</v>
      </c>
    </row>
    <row r="27" spans="1:7">
      <c r="A27" s="4" t="s">
        <v>131</v>
      </c>
      <c r="B27" s="6" t="n">
        <v>71413790</v>
      </c>
      <c r="C27" s="6" t="n">
        <v>419585</v>
      </c>
    </row>
    <row r="28" spans="1:7">
      <c r="A28" s="4" t="s">
        <v>132</v>
      </c>
      <c r="B28" s="5" t="n">
        <v>71414</v>
      </c>
      <c r="C28" s="5" t="n">
        <v>420</v>
      </c>
      <c r="D28" s="6" t="n">
        <v>98433</v>
      </c>
      <c r="E28" s="6" t="n">
        <v>159197950</v>
      </c>
      <c r="F28" s="6" t="n">
        <v>-152174866</v>
      </c>
      <c r="G28" s="6" t="n">
        <v>7193351</v>
      </c>
    </row>
    <row r="29" spans="1:7">
      <c r="A29" s="4" t="s">
        <v>108</v>
      </c>
      <c r="B29" s="6" t="n">
        <v>35888772</v>
      </c>
    </row>
    <row r="30" spans="1:7">
      <c r="A30" s="4" t="s">
        <v>109</v>
      </c>
      <c r="B30" s="5" t="n">
        <v>35889</v>
      </c>
      <c r="E30" s="6" t="n">
        <v>21932118</v>
      </c>
      <c r="G30" s="6" t="n">
        <v>21968007</v>
      </c>
    </row>
    <row r="31" spans="1:7">
      <c r="A31" s="4" t="s">
        <v>133</v>
      </c>
      <c r="E31" s="6" t="n">
        <v>1122355</v>
      </c>
      <c r="G31" s="6" t="n">
        <v>1122355</v>
      </c>
    </row>
    <row r="32" spans="1:7">
      <c r="A32" s="4" t="s">
        <v>134</v>
      </c>
      <c r="E32" s="6" t="n">
        <v>143431</v>
      </c>
      <c r="G32" s="6" t="n">
        <v>143431</v>
      </c>
    </row>
    <row r="33" spans="1:7">
      <c r="A33" s="4" t="s">
        <v>135</v>
      </c>
      <c r="B33" s="6" t="n">
        <v>25000</v>
      </c>
    </row>
    <row r="34" spans="1:7">
      <c r="A34" s="4" t="s">
        <v>136</v>
      </c>
      <c r="B34" s="5" t="n">
        <v>25</v>
      </c>
      <c r="E34" s="6" t="n">
        <v>26225</v>
      </c>
      <c r="G34" s="6" t="n">
        <v>26250</v>
      </c>
    </row>
    <row r="35" spans="1:7">
      <c r="A35" s="4" t="s">
        <v>112</v>
      </c>
      <c r="B35" s="6" t="n">
        <v>1248850</v>
      </c>
    </row>
    <row r="36" spans="1:7">
      <c r="A36" s="4" t="s">
        <v>113</v>
      </c>
      <c r="B36" s="5" t="n">
        <v>1248</v>
      </c>
      <c r="E36" s="6" t="n">
        <v>-1248</v>
      </c>
      <c r="G36" s="6" t="n">
        <v>0</v>
      </c>
    </row>
    <row r="37" spans="1:7">
      <c r="A37" s="4" t="s">
        <v>116</v>
      </c>
      <c r="B37" s="6" t="n">
        <v>40000</v>
      </c>
    </row>
    <row r="38" spans="1:7">
      <c r="A38" s="4" t="s">
        <v>117</v>
      </c>
      <c r="B38" s="5" t="n">
        <v>40</v>
      </c>
      <c r="E38" s="6" t="n">
        <v>11560</v>
      </c>
      <c r="G38" s="6" t="n">
        <v>11600</v>
      </c>
    </row>
    <row r="39" spans="1:7">
      <c r="A39" s="4" t="s">
        <v>137</v>
      </c>
      <c r="B39" s="6" t="n">
        <v>131826</v>
      </c>
    </row>
    <row r="40" spans="1:7">
      <c r="A40" s="4" t="s">
        <v>138</v>
      </c>
      <c r="B40" s="5" t="n">
        <v>132</v>
      </c>
      <c r="E40" s="6" t="n">
        <v>-132</v>
      </c>
      <c r="G40" s="6" t="n">
        <v>0</v>
      </c>
    </row>
    <row r="41" spans="1:7">
      <c r="A41" s="4" t="s">
        <v>122</v>
      </c>
      <c r="B41" s="6" t="n">
        <v>127628</v>
      </c>
    </row>
    <row r="42" spans="1:7">
      <c r="A42" s="4" t="s">
        <v>123</v>
      </c>
      <c r="B42" s="5" t="n">
        <v>128</v>
      </c>
      <c r="E42" s="6" t="n">
        <v>173645</v>
      </c>
      <c r="G42" s="6" t="n">
        <v>173773</v>
      </c>
    </row>
    <row r="43" spans="1:7">
      <c r="A43" s="4" t="s">
        <v>128</v>
      </c>
      <c r="E43" s="6" t="n">
        <v>1110632</v>
      </c>
      <c r="G43" s="6" t="n">
        <v>1110632</v>
      </c>
    </row>
    <row r="44" spans="1:7">
      <c r="A44" s="4" t="s">
        <v>139</v>
      </c>
      <c r="F44" s="6" t="n">
        <v>16398</v>
      </c>
      <c r="G44" s="6" t="n">
        <v>16398</v>
      </c>
    </row>
    <row r="45" spans="1:7">
      <c r="A45" s="4" t="s">
        <v>129</v>
      </c>
      <c r="D45" s="6" t="n">
        <v>-1911</v>
      </c>
      <c r="G45" s="6" t="n">
        <v>-1911</v>
      </c>
    </row>
    <row r="46" spans="1:7">
      <c r="A46" s="4" t="s">
        <v>130</v>
      </c>
      <c r="F46" s="6" t="n">
        <v>-26829630</v>
      </c>
      <c r="G46" s="6" t="n">
        <v>-26829630</v>
      </c>
    </row>
    <row r="47" spans="1:7">
      <c r="A47" s="4" t="s">
        <v>140</v>
      </c>
      <c r="B47" s="6" t="n">
        <v>108875866</v>
      </c>
      <c r="C47" s="6" t="n">
        <v>419585</v>
      </c>
    </row>
    <row r="48" spans="1:7">
      <c r="A48" s="4" t="s">
        <v>141</v>
      </c>
      <c r="B48" s="5" t="n">
        <v>108876</v>
      </c>
      <c r="C48" s="5" t="n">
        <v>420</v>
      </c>
      <c r="D48" s="5" t="n">
        <v>96522</v>
      </c>
      <c r="E48" s="5" t="n">
        <v>183716536</v>
      </c>
      <c r="F48" s="5" t="n">
        <v>-178988098</v>
      </c>
      <c r="G48" s="5" t="n">
        <v>49342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98</v>
      </c>
      <c r="B1" s="2" t="s">
        <v>1</v>
      </c>
    </row>
    <row r="2" spans="1:3">
      <c r="B2" s="2" t="s">
        <v>2</v>
      </c>
      <c r="C2" s="2" t="s">
        <v>36</v>
      </c>
    </row>
    <row r="3" spans="1:3">
      <c r="A3" s="3" t="s">
        <v>599</v>
      </c>
    </row>
    <row r="4" spans="1:3">
      <c r="A4" s="4" t="s">
        <v>600</v>
      </c>
      <c r="B4" s="8" t="n">
        <v>-0.3</v>
      </c>
      <c r="C4" s="8" t="n">
        <v>-0.6</v>
      </c>
    </row>
    <row r="5" spans="1:3">
      <c r="A5" s="4" t="s">
        <v>601</v>
      </c>
      <c r="B5" s="10" t="n">
        <v>-1.51</v>
      </c>
      <c r="C5" s="10" t="n">
        <v>-2.99</v>
      </c>
    </row>
    <row r="6" spans="1:3">
      <c r="A6" s="4" t="s">
        <v>602</v>
      </c>
      <c r="B6" s="8" t="n">
        <v>-1.51</v>
      </c>
      <c r="C6" s="8" t="n">
        <v>-2.99</v>
      </c>
    </row>
    <row r="7" spans="1:3">
      <c r="A7" s="3" t="s">
        <v>603</v>
      </c>
    </row>
    <row r="8" spans="1:3">
      <c r="A8" s="4" t="s">
        <v>600</v>
      </c>
      <c r="B8" s="6" t="n">
        <v>89083119</v>
      </c>
      <c r="C8" s="6" t="n">
        <v>55141133</v>
      </c>
    </row>
    <row r="9" spans="1:3">
      <c r="A9" s="4" t="s">
        <v>601</v>
      </c>
      <c r="B9" s="6" t="n">
        <v>17816624</v>
      </c>
      <c r="C9" s="6" t="n">
        <v>11028227</v>
      </c>
    </row>
    <row r="10" spans="1:3">
      <c r="A10" s="4" t="s">
        <v>602</v>
      </c>
      <c r="B10" s="6" t="n">
        <v>17816624</v>
      </c>
      <c r="C10" s="6" t="n">
        <v>11028227</v>
      </c>
    </row>
    <row r="11" spans="1:3">
      <c r="A11" s="3" t="s">
        <v>604</v>
      </c>
    </row>
    <row r="12" spans="1:3">
      <c r="A12" s="4" t="s">
        <v>605</v>
      </c>
      <c r="B12" s="6" t="n">
        <v>108875866</v>
      </c>
      <c r="C12" s="6" t="n">
        <v>71413790</v>
      </c>
    </row>
    <row r="13" spans="1:3">
      <c r="A13" s="4" t="s">
        <v>606</v>
      </c>
      <c r="B13" s="6" t="n">
        <v>21775174</v>
      </c>
      <c r="C13" s="6" t="n">
        <v>14282758</v>
      </c>
    </row>
    <row r="14" spans="1:3">
      <c r="A14" s="4" t="s">
        <v>607</v>
      </c>
      <c r="B14" s="5" t="n">
        <v>108876</v>
      </c>
      <c r="C14" s="5" t="n">
        <v>71414</v>
      </c>
    </row>
    <row r="15" spans="1:3">
      <c r="A15" s="4" t="s">
        <v>608</v>
      </c>
      <c r="B15" s="6" t="n">
        <v>21775</v>
      </c>
      <c r="C15" s="6" t="n">
        <v>14283</v>
      </c>
    </row>
    <row r="16" spans="1:3">
      <c r="A16" s="3" t="s">
        <v>609</v>
      </c>
    </row>
    <row r="17" spans="1:3">
      <c r="A17" s="4" t="s">
        <v>610</v>
      </c>
      <c r="B17" s="6" t="n">
        <v>183716536</v>
      </c>
      <c r="C17" s="6" t="n">
        <v>159197950</v>
      </c>
    </row>
    <row r="18" spans="1:3">
      <c r="A18" s="4" t="s">
        <v>611</v>
      </c>
      <c r="B18" s="5" t="n">
        <v>183803637</v>
      </c>
      <c r="C18" s="5" t="n">
        <v>1592550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2</v>
      </c>
      <c r="B1" s="2" t="s">
        <v>1</v>
      </c>
    </row>
    <row r="2" spans="1:3">
      <c r="B2" s="2" t="s">
        <v>2</v>
      </c>
      <c r="C2" s="2" t="s">
        <v>36</v>
      </c>
    </row>
    <row r="3" spans="1:3">
      <c r="A3" s="3" t="s">
        <v>143</v>
      </c>
    </row>
    <row r="4" spans="1:3">
      <c r="A4" s="4" t="s">
        <v>130</v>
      </c>
      <c r="B4" s="5" t="n">
        <v>-26829630</v>
      </c>
      <c r="C4" s="5" t="n">
        <v>-33009914</v>
      </c>
    </row>
    <row r="5" spans="1:3">
      <c r="A5" s="3" t="s">
        <v>144</v>
      </c>
    </row>
    <row r="6" spans="1:3">
      <c r="A6" s="4" t="s">
        <v>128</v>
      </c>
      <c r="B6" s="6" t="n">
        <v>1110632</v>
      </c>
      <c r="C6" s="6" t="n">
        <v>1659137</v>
      </c>
    </row>
    <row r="7" spans="1:3">
      <c r="A7" s="4" t="s">
        <v>145</v>
      </c>
      <c r="B7" s="6" t="n">
        <v>0</v>
      </c>
      <c r="C7" s="6" t="n">
        <v>-327000</v>
      </c>
    </row>
    <row r="8" spans="1:3">
      <c r="A8" s="4" t="s">
        <v>88</v>
      </c>
      <c r="B8" s="6" t="n">
        <v>0</v>
      </c>
      <c r="C8" s="6" t="n">
        <v>177141</v>
      </c>
    </row>
    <row r="9" spans="1:3">
      <c r="A9" s="4" t="s">
        <v>146</v>
      </c>
      <c r="B9" s="6" t="n">
        <v>74218</v>
      </c>
      <c r="C9" s="6" t="n">
        <v>36886</v>
      </c>
    </row>
    <row r="10" spans="1:3">
      <c r="A10" s="3" t="s">
        <v>147</v>
      </c>
    </row>
    <row r="11" spans="1:3">
      <c r="A11" s="4" t="s">
        <v>148</v>
      </c>
      <c r="B11" s="6" t="n">
        <v>51986</v>
      </c>
      <c r="C11" s="6" t="n">
        <v>-47599</v>
      </c>
    </row>
    <row r="12" spans="1:3">
      <c r="A12" s="4" t="s">
        <v>149</v>
      </c>
      <c r="B12" s="6" t="n">
        <v>165679</v>
      </c>
      <c r="C12" s="6" t="n">
        <v>-100461</v>
      </c>
    </row>
    <row r="13" spans="1:3">
      <c r="A13" s="4" t="s">
        <v>150</v>
      </c>
      <c r="B13" s="6" t="n">
        <v>23165</v>
      </c>
      <c r="C13" s="6" t="n">
        <v>869431</v>
      </c>
    </row>
    <row r="14" spans="1:3">
      <c r="A14" s="4" t="s">
        <v>151</v>
      </c>
      <c r="B14" s="6" t="n">
        <v>782062</v>
      </c>
      <c r="C14" s="6" t="n">
        <v>157525</v>
      </c>
    </row>
    <row r="15" spans="1:3">
      <c r="A15" s="4" t="s">
        <v>152</v>
      </c>
      <c r="B15" s="6" t="n">
        <v>997724</v>
      </c>
      <c r="C15" s="6" t="n">
        <v>2022984</v>
      </c>
    </row>
    <row r="16" spans="1:3">
      <c r="A16" s="4" t="s">
        <v>153</v>
      </c>
      <c r="B16" s="6" t="n">
        <v>-76401</v>
      </c>
      <c r="C16" s="6" t="n">
        <v>-25310</v>
      </c>
    </row>
    <row r="17" spans="1:3">
      <c r="A17" s="4" t="s">
        <v>154</v>
      </c>
      <c r="B17" s="6" t="n">
        <v>-23700565</v>
      </c>
      <c r="C17" s="6" t="n">
        <v>-28587180</v>
      </c>
    </row>
    <row r="18" spans="1:3">
      <c r="A18" s="3" t="s">
        <v>155</v>
      </c>
    </row>
    <row r="19" spans="1:3">
      <c r="A19" s="4" t="s">
        <v>156</v>
      </c>
      <c r="B19" s="6" t="n">
        <v>0</v>
      </c>
      <c r="C19" s="6" t="n">
        <v>-13074169</v>
      </c>
    </row>
    <row r="20" spans="1:3">
      <c r="A20" s="4" t="s">
        <v>157</v>
      </c>
      <c r="B20" s="6" t="n">
        <v>1604307</v>
      </c>
      <c r="C20" s="6" t="n">
        <v>23583995</v>
      </c>
    </row>
    <row r="21" spans="1:3">
      <c r="A21" s="4" t="s">
        <v>158</v>
      </c>
      <c r="B21" s="6" t="n">
        <v>-48893</v>
      </c>
      <c r="C21" s="6" t="n">
        <v>-151988</v>
      </c>
    </row>
    <row r="22" spans="1:3">
      <c r="A22" s="4" t="s">
        <v>159</v>
      </c>
      <c r="B22" s="6" t="n">
        <v>1555414</v>
      </c>
      <c r="C22" s="6" t="n">
        <v>10357838</v>
      </c>
    </row>
    <row r="23" spans="1:3">
      <c r="A23" s="3" t="s">
        <v>160</v>
      </c>
    </row>
    <row r="24" spans="1:3">
      <c r="A24" s="4" t="s">
        <v>161</v>
      </c>
      <c r="B24" s="6" t="n">
        <v>21968007</v>
      </c>
      <c r="C24" s="6" t="n">
        <v>5543056</v>
      </c>
    </row>
    <row r="25" spans="1:3">
      <c r="A25" s="4" t="s">
        <v>162</v>
      </c>
      <c r="B25" s="6" t="n">
        <v>7500000</v>
      </c>
      <c r="C25" s="6" t="n">
        <v>0</v>
      </c>
    </row>
    <row r="26" spans="1:3">
      <c r="A26" s="4" t="s">
        <v>163</v>
      </c>
      <c r="B26" s="6" t="n">
        <v>-108787</v>
      </c>
      <c r="C26" s="6" t="n">
        <v>0</v>
      </c>
    </row>
    <row r="27" spans="1:3">
      <c r="A27" s="4" t="s">
        <v>164</v>
      </c>
      <c r="B27" s="6" t="n">
        <v>0</v>
      </c>
      <c r="C27" s="6" t="n">
        <v>12798325</v>
      </c>
    </row>
    <row r="28" spans="1:3">
      <c r="A28" s="4" t="s">
        <v>165</v>
      </c>
      <c r="B28" s="6" t="n">
        <v>0</v>
      </c>
      <c r="C28" s="6" t="n">
        <v>1877176</v>
      </c>
    </row>
    <row r="29" spans="1:3">
      <c r="A29" s="4" t="s">
        <v>166</v>
      </c>
      <c r="B29" s="6" t="n">
        <v>0</v>
      </c>
      <c r="C29" s="6" t="n">
        <v>299640</v>
      </c>
    </row>
    <row r="30" spans="1:3">
      <c r="A30" s="4" t="s">
        <v>167</v>
      </c>
      <c r="B30" s="6" t="n">
        <v>26250</v>
      </c>
      <c r="C30" s="6" t="n">
        <v>0</v>
      </c>
    </row>
    <row r="31" spans="1:3">
      <c r="A31" s="4" t="s">
        <v>168</v>
      </c>
      <c r="B31" s="6" t="n">
        <v>11600</v>
      </c>
      <c r="C31" s="6" t="n">
        <v>6800</v>
      </c>
    </row>
    <row r="32" spans="1:3">
      <c r="A32" s="4" t="s">
        <v>169</v>
      </c>
      <c r="B32" s="6" t="n">
        <v>29397070</v>
      </c>
      <c r="C32" s="6" t="n">
        <v>20524997</v>
      </c>
    </row>
    <row r="33" spans="1:3">
      <c r="A33" s="4" t="s">
        <v>170</v>
      </c>
      <c r="B33" s="6" t="n">
        <v>-7878</v>
      </c>
      <c r="C33" s="6" t="n">
        <v>19584</v>
      </c>
    </row>
    <row r="34" spans="1:3">
      <c r="A34" s="4" t="s">
        <v>171</v>
      </c>
      <c r="B34" s="6" t="n">
        <v>7244041</v>
      </c>
      <c r="C34" s="6" t="n">
        <v>2315239</v>
      </c>
    </row>
    <row r="35" spans="1:3">
      <c r="A35" s="4" t="s">
        <v>172</v>
      </c>
      <c r="B35" s="6" t="n">
        <v>10551282</v>
      </c>
      <c r="C35" s="6" t="n">
        <v>8236043</v>
      </c>
    </row>
    <row r="36" spans="1:3">
      <c r="A36" s="4" t="s">
        <v>173</v>
      </c>
      <c r="B36" s="6" t="n">
        <v>17795323</v>
      </c>
      <c r="C36" s="6" t="n">
        <v>10551282</v>
      </c>
    </row>
    <row r="37" spans="1:3">
      <c r="A37" s="4" t="s">
        <v>174</v>
      </c>
      <c r="B37" s="6" t="n">
        <v>1873</v>
      </c>
      <c r="C37" s="6" t="n">
        <v>5619</v>
      </c>
    </row>
    <row r="38" spans="1:3">
      <c r="A38" s="3" t="s">
        <v>175</v>
      </c>
    </row>
    <row r="39" spans="1:3">
      <c r="A39" s="4" t="s">
        <v>176</v>
      </c>
      <c r="B39" s="6" t="n">
        <v>1271861</v>
      </c>
      <c r="C39" s="6" t="n">
        <v>0</v>
      </c>
    </row>
    <row r="40" spans="1:3">
      <c r="A40" s="4" t="s">
        <v>177</v>
      </c>
      <c r="B40" s="6" t="n">
        <v>-132</v>
      </c>
      <c r="C40" s="6" t="n">
        <v>0</v>
      </c>
    </row>
    <row r="41" spans="1:3">
      <c r="A41" s="4" t="s">
        <v>178</v>
      </c>
      <c r="B41" s="6" t="n">
        <v>173773</v>
      </c>
      <c r="C41" s="6" t="n">
        <v>10218</v>
      </c>
    </row>
    <row r="42" spans="1:3">
      <c r="A42" s="4" t="s">
        <v>179</v>
      </c>
      <c r="B42" s="6" t="n">
        <v>0</v>
      </c>
      <c r="C42" s="6" t="n">
        <v>13103</v>
      </c>
    </row>
    <row r="43" spans="1:3">
      <c r="A43" s="4" t="s">
        <v>180</v>
      </c>
      <c r="B43" s="6" t="n">
        <v>0</v>
      </c>
      <c r="C43" s="6" t="n">
        <v>325</v>
      </c>
    </row>
    <row r="44" spans="1:3">
      <c r="A44" s="4" t="s">
        <v>181</v>
      </c>
      <c r="B44" s="5" t="n">
        <v>0</v>
      </c>
      <c r="C44" s="5" t="n">
        <v>39106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9T16:30:17Z</dcterms:created>
  <dcterms:modified xmlns:dcterms="http://purl.org/dc/terms/" xmlns:xsi="http://www.w3.org/2001/XMLSchema-instance" xsi:type="dcterms:W3CDTF">2019-05-29T16:30:17Z</dcterms:modified>
</cp:coreProperties>
</file>